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ELATED PARTY NOTE RECEIVABLE" sheetId="13" state="visible" r:id="rId13"/>
    <sheet xmlns:r="http://schemas.openxmlformats.org/officeDocument/2006/relationships" name="LONG-TERM DEBT" sheetId="14" state="visible" r:id="rId14"/>
    <sheet xmlns:r="http://schemas.openxmlformats.org/officeDocument/2006/relationships" name="FINANCING OBLIGATION" sheetId="15" state="visible" r:id="rId15"/>
    <sheet xmlns:r="http://schemas.openxmlformats.org/officeDocument/2006/relationships" name="GEOGRAPHICAL OPERATIONS INFORMA"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FINANCING OBLIGATION (Tables)" sheetId="25" state="visible" r:id="rId25"/>
    <sheet xmlns:r="http://schemas.openxmlformats.org/officeDocument/2006/relationships" name="GEOGRAPHICAL OPERATIONS INFOR_2" sheetId="26" state="visible" r:id="rId26"/>
    <sheet xmlns:r="http://schemas.openxmlformats.org/officeDocument/2006/relationships" name="SUMMARY OF SIGNIFICANT ACCOUN_3" sheetId="27" state="visible" r:id="rId27"/>
    <sheet xmlns:r="http://schemas.openxmlformats.org/officeDocument/2006/relationships" name="LIQUIDITY (Details Narrative)" sheetId="28" state="visible" r:id="rId28"/>
    <sheet xmlns:r="http://schemas.openxmlformats.org/officeDocument/2006/relationships" name="SCHEDULE OF REVENUE DISAGGREGAT" sheetId="29" state="visible" r:id="rId29"/>
    <sheet xmlns:r="http://schemas.openxmlformats.org/officeDocument/2006/relationships" name="REVENUE (Details Narrative)" sheetId="30" state="visible" r:id="rId30"/>
    <sheet xmlns:r="http://schemas.openxmlformats.org/officeDocument/2006/relationships" name="SCHEDULE OF INVENTORIES (Detail" sheetId="31" state="visible" r:id="rId31"/>
    <sheet xmlns:r="http://schemas.openxmlformats.org/officeDocument/2006/relationships" name="SCHEDULE OF PROPERTY, PLANT AND" sheetId="32" state="visible" r:id="rId32"/>
    <sheet xmlns:r="http://schemas.openxmlformats.org/officeDocument/2006/relationships" name="PROPERTY, PLANT AND EQUIPMENT_2" sheetId="33" state="visible" r:id="rId33"/>
    <sheet xmlns:r="http://schemas.openxmlformats.org/officeDocument/2006/relationships" name="SCHEDULE OF INTANGIBLE ASSETS (" sheetId="34" state="visible" r:id="rId34"/>
    <sheet xmlns:r="http://schemas.openxmlformats.org/officeDocument/2006/relationships" name="INTANGIBLE ASSETS (Details Narr" sheetId="35" state="visible" r:id="rId35"/>
    <sheet xmlns:r="http://schemas.openxmlformats.org/officeDocument/2006/relationships" name="RELATED PARTY NOTE RECEIVABLE (" sheetId="36" state="visible" r:id="rId36"/>
    <sheet xmlns:r="http://schemas.openxmlformats.org/officeDocument/2006/relationships" name="SCHEDULE OF LONG-TERM DEBT INST" sheetId="37" state="visible" r:id="rId37"/>
    <sheet xmlns:r="http://schemas.openxmlformats.org/officeDocument/2006/relationships" name="LONG-TERM DEBT (Details Narrati" sheetId="38" state="visible" r:id="rId38"/>
    <sheet xmlns:r="http://schemas.openxmlformats.org/officeDocument/2006/relationships" name="SCHEDULE OF FINANCING OBLIGATIO" sheetId="39" state="visible" r:id="rId39"/>
    <sheet xmlns:r="http://schemas.openxmlformats.org/officeDocument/2006/relationships" name="FINANCING OBLIGATION (Details N" sheetId="40" state="visible" r:id="rId40"/>
    <sheet xmlns:r="http://schemas.openxmlformats.org/officeDocument/2006/relationships" name="SCHEDULE OF REVENUE AND PROPER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453</t>
        </is>
      </c>
    </row>
    <row r="13">
      <c r="A13" s="4" t="inlineStr">
        <is>
          <t>Entity Registrant Name</t>
        </is>
      </c>
      <c r="B13" s="4" t="inlineStr">
        <is>
          <t>Superior
Drilling Products, Inc.</t>
        </is>
      </c>
    </row>
    <row r="14">
      <c r="A14" s="4" t="inlineStr">
        <is>
          <t>Entity Central Index Key</t>
        </is>
      </c>
      <c r="B14" s="4" t="inlineStr">
        <is>
          <t>0001600422</t>
        </is>
      </c>
    </row>
    <row r="15">
      <c r="A15" s="4" t="inlineStr">
        <is>
          <t>Entity Tax Identification Number</t>
        </is>
      </c>
      <c r="B15" s="4" t="inlineStr">
        <is>
          <t>46-4341605</t>
        </is>
      </c>
    </row>
    <row r="16">
      <c r="A16" s="4" t="inlineStr">
        <is>
          <t>Entity Incorporation, State or Country Code</t>
        </is>
      </c>
      <c r="B16" s="4" t="inlineStr">
        <is>
          <t>UT</t>
        </is>
      </c>
    </row>
    <row r="17">
      <c r="A17" s="4" t="inlineStr">
        <is>
          <t>Entity Address, Address Line One</t>
        </is>
      </c>
      <c r="B17" s="4" t="inlineStr">
        <is>
          <t>1583
South 1700 East</t>
        </is>
      </c>
    </row>
    <row r="18">
      <c r="A18" s="4" t="inlineStr">
        <is>
          <t>Entity Address, City or Town</t>
        </is>
      </c>
      <c r="B18" s="4" t="inlineStr">
        <is>
          <t>Vernal</t>
        </is>
      </c>
    </row>
    <row r="19">
      <c r="A19" s="4" t="inlineStr">
        <is>
          <t>Entity Address, State or Province</t>
        </is>
      </c>
      <c r="B19" s="4" t="inlineStr">
        <is>
          <t>UT</t>
        </is>
      </c>
    </row>
    <row r="20">
      <c r="A20" s="4" t="inlineStr">
        <is>
          <t>Entity Address, Postal Zip Code</t>
        </is>
      </c>
      <c r="B20" s="4" t="inlineStr">
        <is>
          <t>84078</t>
        </is>
      </c>
    </row>
    <row r="21">
      <c r="A21" s="4" t="inlineStr">
        <is>
          <t>City Area Code</t>
        </is>
      </c>
      <c r="B21" s="4" t="inlineStr">
        <is>
          <t>435</t>
        </is>
      </c>
    </row>
    <row r="22">
      <c r="A22" s="4" t="inlineStr">
        <is>
          <t>Local Phone Number</t>
        </is>
      </c>
      <c r="B22" s="4" t="inlineStr">
        <is>
          <t>789-0594</t>
        </is>
      </c>
    </row>
    <row r="23">
      <c r="A23" s="4" t="inlineStr">
        <is>
          <t>Title of 12(b) Security</t>
        </is>
      </c>
      <c r="B23" s="4" t="inlineStr">
        <is>
          <t>Common Stock,
    $0.001 par value</t>
        </is>
      </c>
    </row>
    <row r="24">
      <c r="A24" s="4" t="inlineStr">
        <is>
          <t>Trading Symbol</t>
        </is>
      </c>
      <c r="B24" s="4" t="inlineStr">
        <is>
          <t>SDP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762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4. INVENTORIES Inventories
are comprised of the following: SCHEDULE OF INVENTORIES
June 30, 2021 December 31, 2020
Raw material $ 760,189 $ 733,734
Work in progress 114,164 50,631
Finished goods 185,880 235,643
Inventories, net $ 1,060,233 $ 1,020,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NOTE
5. PROPERTY, PLANT AND EQUIPMENT Property,
plant and equipment are comprised of the following: SCHEDULE OF PROPERTY, PLANT AND EQUIPMENT
June 30, 2021 December 31, 2020
Land $ 880,416 $ 880,416
Buildings 4,764,441 4,764,441
Building improvements 755,039 755,039
Machinery and equipment 11,347,439 11,298,642
Office equipment, fixtures and software 628,358 628,358
Transportation assets 265,760 265,760
Property, plant and equipment, gross 18,641,453 18,592,656
Accumulated depreciation (11,826,558 ) (11,057,558 )
Property, plant and
equipment, net $ 6,814,895 $ 7,535,098 In
2019, the Company decided to sell the Company airplane and related hangar and reported the assets as assets held for sale on our balance
sheet at their carrying value, which is lower than the expected fair value less costs to sell. The Company sold the airplane for a gain
of approximately $ 142,000
in February 2020 and the Company sold the hangar
for a gain of $ 10,000 in March 2021. The increase in machinery and equipment was
mostly the result of the Company’s increased rental tool fleet for the Middle East operations. Depreciation
expense related to property, plant and equipment for the three and six months ended June 30, 2021 was $ 377,171 775,577 388,708 857,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6. INTANGIBLE ASSETS Intangible
assets are comprised of the following: SCHEDULE OF INTANGIBLE ASSETS
June 30, 2021 December 31, 2020
Developed technology $ 7,000,000 $ 7,000,000
Customer contracts 6,400,000 6,400,000
Trademarks 1,500,000 1,500,000
Intangible assets, gross 14,900,000 14,900,000
Accumulated amortization (14,580,556 ) (14,080,556 )
Intangible assets,
net $ 319,444 $ 819,444 Amortization
expense related to intangible assets for the three and six months ended June 30, 2021 was $ 208,333
and $ 500,000 ,
respectively, and for the three and six months ended June 30, 2020 was $ 291,667
and $ 583,33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6 Months Ended</t>
        </is>
      </c>
    </row>
    <row r="2">
      <c r="B2" s="2" t="inlineStr">
        <is>
          <t>Jun. 30, 2021</t>
        </is>
      </c>
    </row>
    <row r="3">
      <c r="A3" s="3" t="inlineStr">
        <is>
          <t>Receivables [Abstract]</t>
        </is>
      </c>
    </row>
    <row r="4">
      <c r="A4" s="4" t="inlineStr">
        <is>
          <t>RELATED PARTY NOTE RECEIVABLE</t>
        </is>
      </c>
      <c r="B4" s="4" t="inlineStr">
        <is>
          <t xml:space="preserve">NOTE
7. RELATED PARTY NOTE RECEIVABLE In
January 2014, we entered into a Note Purchase and Sale Agreement under which we agreed to purchase a loan made to Tronco Energy Corporation
(“Tronco”), a party related to us through common control, in order to take over the legal position as Tronco’ s senior
secured lender. Tronco is an entity owned by Troy and Annette Meier. Effective August 2017, the Company fully reserved the related party
note receivable of $ 6,979,043 0 8,267,860 2% Interest only
is due December 31, 2021, with a balloon payment of all unpaid interest and principal due upon maturity on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8. LONG-TERM DEBT Long-term
debt is comprised of the following: SCHEDULE OF LONG-TERM DEBT INSTRUMENTS
June 30, 2021 December 31, 2020
Hard Rock Note $ 1,500,000 $ 1,500,000
Credit Agreement 1,223,041 825,366
Machinery loans 413,700 466,448
Transportation loans 41,989 56,572
3,178,730 2,848,386
Less:
Current portion (1,948,191 ) (1,397,337 )
Long-term debt, net $ 1,230,539 $ 1,451,049 Hard
Rock Note In
2014, the Company purchased all of the interests of Hard Rock Solutions, LLC (“Hard Rock”). Consideration consisted of $ 12.5 12.5 The
Hard Rock Note has a remaining balance of $ 1,500,000
as of June 30, 2021, accrues interest at 8.00%
per annum and is due in full by October
5, 2022 . Under
the amended terms of the Hard Rock Note, we are required to make the following additional payments: accrued interest on July 5 and
October 5 in 2021 and January 5, April 5, July 5 and October 5 in 2022; with the remaining balance of principal and accrued
interest on the Hard Rock Note due on October 5, 2022. For
the six months ended June 30, 2021, the Company has made a total of $ 59,836
in interest payments related to the Hard Rock
Note. In July 2021, the Company made a payment of $ 779,918
which included a principal payment and accrued
interest. Credit
Agreement In
February 2019, the Company entered into a Loan and Security Agreement (the “Credit Agreement”) with Austin Financial Services,
Inc. (“AFS”). The Credit Agreement provides a $ 4,500,000
credit facility, which includes a $ 1,000,000
term loan (the “Term Loan”) and a
$ 3,500,000
revolver (the “Revolving Loan”).
As of June 30, 2021, we had $ 499,996
outstanding on the Term Loan and $ 753,920
outstanding on the Revolving Loan. Amounts
outstanding under the Revolving Loan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Amounts outstanding on the Revolving Loan as of June 30, 2021, may not exceed $ 1,000,000 A
collateral management fee is payable monthly on the used portion of the Revolving Loan and Term Loan. Even if our borrowings are less
than $1,000,000, we still pay interest as if we had borrowed $ 1,000,000 .
At June 30, 2021, we had approximately $ 10,000 The
Credit Agreement contains various restrictive covenants that, among other things, limit or restrict the ability of the Company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Revolving Loan is classified
as current debt as a result of the required lockbox arrangement and the subjective acceleration clause. At June 30, 2021, we were in
compliance with the covenants in the Credit Agreement. The
interest rate for the Term Loan and the Revolving Loan is prime plus 2% 8.85% 3.6% 9.73% February 2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OBLIGATION</t>
        </is>
      </c>
      <c r="B1" s="2" t="inlineStr">
        <is>
          <t>6 Months Ended</t>
        </is>
      </c>
    </row>
    <row r="2">
      <c r="B2" s="2" t="inlineStr">
        <is>
          <t>Jun. 30, 2021</t>
        </is>
      </c>
    </row>
    <row r="3">
      <c r="A3" s="3" t="inlineStr">
        <is>
          <t>Other Liabilities Disclosure [Abstract]</t>
        </is>
      </c>
    </row>
    <row r="4">
      <c r="A4" s="4" t="inlineStr">
        <is>
          <t>FINANCING OBLIGATION</t>
        </is>
      </c>
      <c r="B4" s="4" t="inlineStr">
        <is>
          <t xml:space="preserve">NOTE
9. FINANCING OBLIGATION On
December 7, 2020, the Company entered into a sale agreement (the “Sale Agreement”). Pursuant to the terms of the Sale Agreement,
the Company sold land and property related to the Company’s headquarters and manufacturing facility in Vernal, Utah (the “Property”)
for a purchase price of $ 4,448,500 .
Concurrent with the sale of the Property, the
Company entered into a fifteen-year lease agreement (the
“Lease Agreement”), whereby the Company will lease back the Property at an annual rate of $ 311,395
with payments made monthly, subject to annual
rent increases of 1.5% .
Under
the Lease Agreement, the Company has an option to extend the term of the lease and to repurchase the Property. Due
to the repurchase option, the Company accounted for the transaction as a financing transaction and not as a sale under ASC Topic 842,
Leases The
Company received cash of $ 1,622,106 2,638,773 4,260,879 6.0% 2,160,242 25,950 The
financing obligation is summarized below: SCHEDULE OF FINANCING OBLIGATION
June 30, 2021 December 31, 2020
Finance obligations for sale-leaseback transactions $ 4,207,230 $ 4,239,952
Current principal portion of finance obligation (61,504 ) (61,691 )
Non-current portion of finance obligation $ 4,145,726 $ 4,178,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OPERATIONS INFORMATION</t>
        </is>
      </c>
      <c r="B1" s="2" t="inlineStr">
        <is>
          <t>6 Months Ended</t>
        </is>
      </c>
    </row>
    <row r="2">
      <c r="B2" s="2" t="inlineStr">
        <is>
          <t>Jun. 30, 2021</t>
        </is>
      </c>
    </row>
    <row r="3">
      <c r="A3" s="3" t="inlineStr">
        <is>
          <t>Segment Reporting [Abstract]</t>
        </is>
      </c>
    </row>
    <row r="4">
      <c r="A4" s="4" t="inlineStr">
        <is>
          <t>GEOGRAPHICAL OPERATIONS INFORMATION</t>
        </is>
      </c>
      <c r="B4" s="4" t="inlineStr">
        <is>
          <t xml:space="preserve">NOTE
10. GEOGRAPHICAL OPERATIONS INFORMATION The
following summarizes revenue by geographic location: SCHEDULE OF REVENUE AND PROPERTY, PLANT AND EQUIPMENT BY GEOGRAPHIC LOCATION
Three months ended June 30, Six months ended June 30,
2021 2020 2021 2020
Revenue:
North America $ 2,941,056 $ 1,688,933 $ 5,033,255 $ 6,269,443
Middle East $ 458,053 $ 335,455 $ 790,506 $ 1,112,708
$ 3,399,109 $ 2,024,388 $ 5,823,761 $ 7,382,151 The
following summarizes net property, plant and equipment by geographic location:
June 30, 2021 December 31, 2020
Property, plant and equipment, net:
North America $ 5,782,711 $ 6,008,431
Middle East 1,032,185 1,526,667
$ 6,814,895 $ 7,535,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Stabil Drill Specialties, LLC (“Stabil Drill”) infringed on our patent that covers the Company’s well bore conditioning
tool, the Drill-N-Ream. The lawsuit was subsequently moved from Louisiana to the United States District Court for the Southern District
of Texas, Houston Division. Additionally, on May 20, 2019, Extreme Technologies, LLC sued Short Bit &amp; Tool Co. and Lot William Short,
Jr. (“Defendants”) in the Northern District of Texas - Dallas Division. Extreme sued for patent infringement based on the
same patents discussed in the Stabil Drill litigation. On December 23, 2019, the Court stayed Extreme’s patent infringement claim
against Defendants pending resolution of the Southern District of Texas Stabil Drill case. The court ordered the Company to serve discovery
requests upon Stabil Drill and gave Stabil Drill deadlines to respond and produce documents and permit product inspection. Stabil Drill
filed a motion for summary judgement for non-infringement. On October 1, 2020, Superior Energy Services, Stabil Drill’s
parent company, filed for bankruptcy, which resulted in a brief, automatic stay of the litigation. Superior Energy Services announced
on February 2, 2021 that it successfully completed its financial restructuring and emerged from Chapter 11 bankruptcy. On March 9,
2021, the Court lifted the automatic bankruptcy stay. On May 12, 2021, the Court denied Stabil Drill’s non-infringement summary
judgment motion. The parties are preparing this case for trial and expect a jury trial setting in 2022. We are not currently involved
in any other litigation which management believes could have a material effect on our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SUBSEQUENT EVENTS On
August 9, 2021, the Board of Directors granted 434,641
restricted stock units to Troy Meier, Chairman
and Chief Executive Officer, granted 333,333
restricted stock units to Annette Meier,
President and Chief Operating Officer, granted 156,863
restricted stock units to Chris Cashion,
Chief Financial Officer, and 98,039
restricted stock units to each of the three
independent members of the Board of Directors. In addition, the Board of Directors authorized 325,000
restricted stock units to be granted to employees
of the Company other than Mr. and Mrs. Meier and Mr. Cashion. These restricted stock units will vest over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Organization and Nature of Operations</t>
        </is>
      </c>
      <c r="B4" s="4" t="inlineStr">
        <is>
          <t xml:space="preserve">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and other tools for a
leading oil field services company and other customers including other oil field service companies and operators. We operate
a state-of-the-art drill tool fabrication facility, where we manufacture solutions for the drilling industry, as well as
customers’ custom products for other application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t>
        </is>
      </c>
    </row>
    <row r="5">
      <c r="A5" s="4" t="inlineStr">
        <is>
          <t>Basis of Presentation</t>
        </is>
      </c>
      <c r="B5" s="4" t="inlineStr">
        <is>
          <t xml:space="preserve">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t>
        </is>
      </c>
    </row>
    <row r="6">
      <c r="A6" s="4" t="inlineStr">
        <is>
          <t>Unaudited Interim Financial Presentation</t>
        </is>
      </c>
      <c r="B6" s="4" t="inlineStr">
        <is>
          <t xml:space="preserve">Unaudited
Interim Financial Presentation These
interim consolidated condensed financial statements for the three and six months ended June 30, 2021 and 2020,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six months ended June 30, 2021 are not necessarily indicative of the results
of operations expected for the year ended December 31, 2021. These interim consolidated condensed financial statements should be read
in conjunction with the audited consolidated financial statements of the Company for the years ended December 31, 2020 and 2019 and the
notes thereto, which were included in the Company’s Annual Report on Form 10-K for the year ended December 31, 2020, filed with
the Securities and Exchange Commission (the “SEC”). </t>
        </is>
      </c>
    </row>
    <row r="7">
      <c r="A7" s="4" t="inlineStr">
        <is>
          <t>Use of Estimates</t>
        </is>
      </c>
      <c r="B7" s="4" t="inlineStr">
        <is>
          <t xml:space="preserve">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t>
        </is>
      </c>
    </row>
    <row r="8">
      <c r="A8" s="4" t="inlineStr">
        <is>
          <t>Concentrations of Credit Risk</t>
        </is>
      </c>
      <c r="B8" s="4" t="inlineStr">
        <is>
          <t xml:space="preserve">Concentrations
of Credit Risk The
Company has two significant customers that represented 87 and 83%
of our revenue for the six months ended June
30, 2021 and 2020, respectively. These customers had approximately $ 1,229,000
and $ 426,000
in accounts receivable at June 30, 2021 and 2020,
respectively. The
Company had two vendors that represented 12%
of our purchases for the six months ended June
30, 2021. These vendors had approximately $ 88,000
in accounts payable at June 30, 2021 and
purchases in the six months of 2021 from these vendors totaled approximately $ 377,000 .
The Company had one vendor that represented 15%
of our purchases for the six months ended June
30, 2020. This vendor had approximately $ 187,000
in accounts payable at June 30, 2020 and
purchases in the six months ended June 30, 2020 from this vendor totaled approximately $ 498,000 . </t>
        </is>
      </c>
    </row>
    <row r="9">
      <c r="A9" s="4" t="inlineStr">
        <is>
          <t>Impact of COVID-19</t>
        </is>
      </c>
      <c r="B9" s="4" t="inlineStr">
        <is>
          <t xml:space="preserve">Impact
of COVID-19 The
COVID-19 pandemic has impacted and may further impact the Company’s operations, and the operations of the Company’s suppliers
and vendors, as a result of quarantines, facility closures, and travel and logistics restrictions. The extent to which the COVID-19 pandemic
will continue to impact the Company’s business, financial condition and results of operations will depend on future developments,
which are highly uncertain and depend on, among other things, the duration, spread, severity, and impact of the COVID-19 pandemic and
the success and speed of vaccination efforts both in the United States and globally, the effects of the COVID-19 pandemic on the Company’s
customers, suppliers, and vendors and the remedial actions and stimulus measures adopted by local and federal governments, and to what
extent normal economic and operating conditions can resume. Therefore, the Company cannot reasonably estimate future impacts of the COVID-19
pandemic at this time. </t>
        </is>
      </c>
    </row>
    <row r="10">
      <c r="A10" s="4" t="inlineStr">
        <is>
          <t>Uncertain Tax Matters</t>
        </is>
      </c>
      <c r="B10" s="4" t="inlineStr">
        <is>
          <t xml:space="preserve">Uncertain
Tax Matters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t>
        </is>
      </c>
    </row>
    <row r="11">
      <c r="A11" s="4" t="inlineStr">
        <is>
          <t>Reclassifications</t>
        </is>
      </c>
      <c r="B11" s="4" t="inlineStr">
        <is>
          <t xml:space="preserve">Reclassifications Certain prior year amounts have been reclassified
to the balance sheet to conform to the current year presentation. The reclassifications were within accounts payable and income tax payable
and did not impact net income. </t>
        </is>
      </c>
    </row>
    <row r="12">
      <c r="A12" s="4" t="inlineStr">
        <is>
          <t>Recent Accounting Pronouncements</t>
        </is>
      </c>
      <c r="B12" s="4" t="inlineStr">
        <is>
          <t xml:space="preserve">Recent
Accounting Pronouncements There
are no recently issued accounting pronouncements that we have not yet adopted that we believe will have a material effect on our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689113</v>
      </c>
      <c r="C3" s="6" t="n">
        <v>1961441</v>
      </c>
    </row>
    <row r="4">
      <c r="A4" s="4" t="inlineStr">
        <is>
          <t>Accounts receivable, net</t>
        </is>
      </c>
      <c r="B4" s="5" t="n">
        <v>1930402</v>
      </c>
      <c r="C4" s="5" t="n">
        <v>1345622</v>
      </c>
    </row>
    <row r="5">
      <c r="A5" s="4" t="inlineStr">
        <is>
          <t>Prepaid expenses</t>
        </is>
      </c>
      <c r="B5" s="5" t="n">
        <v>392138</v>
      </c>
      <c r="C5" s="5" t="n">
        <v>90269</v>
      </c>
    </row>
    <row r="6">
      <c r="A6" s="4" t="inlineStr">
        <is>
          <t>Inventories</t>
        </is>
      </c>
      <c r="B6" s="5" t="n">
        <v>1060233</v>
      </c>
      <c r="C6" s="5" t="n">
        <v>1020008</v>
      </c>
    </row>
    <row r="7">
      <c r="A7" s="4" t="inlineStr">
        <is>
          <t>Asset held for sale</t>
        </is>
      </c>
      <c r="B7" s="4" t="inlineStr">
        <is>
          <t xml:space="preserve"> </t>
        </is>
      </c>
      <c r="C7" s="5" t="n">
        <v>40000</v>
      </c>
    </row>
    <row r="8">
      <c r="A8" s="4" t="inlineStr">
        <is>
          <t>Other current assets</t>
        </is>
      </c>
      <c r="B8" s="5" t="n">
        <v>42751</v>
      </c>
      <c r="C8" s="5" t="n">
        <v>40620</v>
      </c>
    </row>
    <row r="9">
      <c r="A9" s="4" t="inlineStr">
        <is>
          <t>Total current assets</t>
        </is>
      </c>
      <c r="B9" s="5" t="n">
        <v>6114637</v>
      </c>
      <c r="C9" s="5" t="n">
        <v>4497960</v>
      </c>
    </row>
    <row r="10">
      <c r="A10" s="4" t="inlineStr">
        <is>
          <t>Property, plant and equipment, net</t>
        </is>
      </c>
      <c r="B10" s="5" t="n">
        <v>6814895</v>
      </c>
      <c r="C10" s="5" t="n">
        <v>7535098</v>
      </c>
    </row>
    <row r="11">
      <c r="A11" s="4" t="inlineStr">
        <is>
          <t>Intangible assets, net</t>
        </is>
      </c>
      <c r="B11" s="5" t="n">
        <v>319444</v>
      </c>
      <c r="C11" s="5" t="n">
        <v>819444</v>
      </c>
    </row>
    <row r="12">
      <c r="A12" s="4" t="inlineStr">
        <is>
          <t>Right of use assets</t>
        </is>
      </c>
      <c r="B12" s="5" t="n">
        <v>47747</v>
      </c>
      <c r="C12" s="5" t="n">
        <v>99831</v>
      </c>
    </row>
    <row r="13">
      <c r="A13" s="4" t="inlineStr">
        <is>
          <t>Other noncurrent assets</t>
        </is>
      </c>
      <c r="B13" s="5" t="n">
        <v>64304</v>
      </c>
      <c r="C13" s="5" t="n">
        <v>87490</v>
      </c>
    </row>
    <row r="14">
      <c r="A14" s="4" t="inlineStr">
        <is>
          <t>Total assets</t>
        </is>
      </c>
      <c r="B14" s="5" t="n">
        <v>13361027</v>
      </c>
      <c r="C14" s="5" t="n">
        <v>13039823</v>
      </c>
    </row>
    <row r="15">
      <c r="A15" s="3" t="inlineStr">
        <is>
          <t>Current liabilities</t>
        </is>
      </c>
    </row>
    <row r="16">
      <c r="A16" s="4" t="inlineStr">
        <is>
          <t>Accounts payable</t>
        </is>
      </c>
      <c r="B16" s="5" t="n">
        <v>597643</v>
      </c>
      <c r="C16" s="5" t="n">
        <v>430014</v>
      </c>
    </row>
    <row r="17">
      <c r="A17" s="4" t="inlineStr">
        <is>
          <t>Accrued expenses</t>
        </is>
      </c>
      <c r="B17" s="5" t="n">
        <v>1801476</v>
      </c>
      <c r="C17" s="5" t="n">
        <v>1091519</v>
      </c>
    </row>
    <row r="18">
      <c r="A18" s="4" t="inlineStr">
        <is>
          <t>Income tax payable</t>
        </is>
      </c>
      <c r="B18" s="5" t="n">
        <v>138595</v>
      </c>
      <c r="C18" s="5" t="n">
        <v>106446</v>
      </c>
    </row>
    <row r="19">
      <c r="A19" s="4" t="inlineStr">
        <is>
          <t>Current portion of operating lease liability</t>
        </is>
      </c>
      <c r="B19" s="5" t="n">
        <v>29803</v>
      </c>
      <c r="C19" s="5" t="n">
        <v>79313</v>
      </c>
    </row>
    <row r="20">
      <c r="A20" s="4" t="inlineStr">
        <is>
          <t>Current portion of financial obligation</t>
        </is>
      </c>
      <c r="B20" s="5" t="n">
        <v>61504</v>
      </c>
      <c r="C20" s="5" t="n">
        <v>61691</v>
      </c>
    </row>
    <row r="21">
      <c r="A21" s="4" t="inlineStr">
        <is>
          <t>Current portion of long-term debt, net of discounts</t>
        </is>
      </c>
      <c r="B21" s="5" t="n">
        <v>1948191</v>
      </c>
      <c r="C21" s="5" t="n">
        <v>1397337</v>
      </c>
    </row>
    <row r="22">
      <c r="A22" s="4" t="inlineStr">
        <is>
          <t>Total current liabilities</t>
        </is>
      </c>
      <c r="B22" s="5" t="n">
        <v>4577212</v>
      </c>
      <c r="C22" s="5" t="n">
        <v>3166320</v>
      </c>
    </row>
    <row r="23">
      <c r="A23" s="4" t="inlineStr">
        <is>
          <t>Operating lease liability</t>
        </is>
      </c>
      <c r="B23" s="5" t="n">
        <v>17944</v>
      </c>
      <c r="C23" s="5" t="n">
        <v>20518</v>
      </c>
    </row>
    <row r="24">
      <c r="A24" s="4" t="inlineStr">
        <is>
          <t>Long-term financial obligation, less current portion</t>
        </is>
      </c>
      <c r="B24" s="5" t="n">
        <v>4145726</v>
      </c>
      <c r="C24" s="5" t="n">
        <v>4178261</v>
      </c>
    </row>
    <row r="25">
      <c r="A25" s="4" t="inlineStr">
        <is>
          <t>Long-term debt, less current portion, net of discounts</t>
        </is>
      </c>
      <c r="B25" s="5" t="n">
        <v>1230539</v>
      </c>
      <c r="C25" s="5" t="n">
        <v>1451049</v>
      </c>
    </row>
    <row r="26">
      <c r="A26" s="4" t="inlineStr">
        <is>
          <t>Total liabilities</t>
        </is>
      </c>
      <c r="B26" s="5" t="n">
        <v>9971421</v>
      </c>
      <c r="C26" s="5" t="n">
        <v>8816148</v>
      </c>
    </row>
    <row r="27">
      <c r="A27" s="4" t="inlineStr">
        <is>
          <t>Commitments and contingencies (Note 11)</t>
        </is>
      </c>
      <c r="B27" s="4" t="inlineStr">
        <is>
          <t xml:space="preserve"> </t>
        </is>
      </c>
    </row>
    <row r="28">
      <c r="A28" s="3" t="inlineStr">
        <is>
          <t>Shareholders’ equity</t>
        </is>
      </c>
    </row>
    <row r="29">
      <c r="A29" s="4" t="inlineStr">
        <is>
          <t>Common stock - $0.001 par value; 100,000,000 shares authorized; 25,762,342 shares issued and outstanding</t>
        </is>
      </c>
      <c r="B29" s="5" t="n">
        <v>25762</v>
      </c>
      <c r="C29" s="5" t="n">
        <v>25762</v>
      </c>
    </row>
    <row r="30">
      <c r="A30" s="4" t="inlineStr">
        <is>
          <t>Additional paid-in-capital</t>
        </is>
      </c>
      <c r="B30" s="5" t="n">
        <v>40954125</v>
      </c>
      <c r="C30" s="5" t="n">
        <v>40619620</v>
      </c>
    </row>
    <row r="31">
      <c r="A31" s="4" t="inlineStr">
        <is>
          <t>Accumulated deficit</t>
        </is>
      </c>
      <c r="B31" s="5" t="n">
        <v>-37590281</v>
      </c>
      <c r="C31" s="5" t="n">
        <v>-36421707</v>
      </c>
    </row>
    <row r="32">
      <c r="A32" s="4" t="inlineStr">
        <is>
          <t>Total shareholders’ equity</t>
        </is>
      </c>
      <c r="B32" s="5" t="n">
        <v>3389606</v>
      </c>
      <c r="C32" s="5" t="n">
        <v>4223675</v>
      </c>
    </row>
    <row r="33">
      <c r="A33" s="4" t="inlineStr">
        <is>
          <t>Total liabilities and shareholders’ equity</t>
        </is>
      </c>
      <c r="B33" s="6" t="n">
        <v>13361027</v>
      </c>
      <c r="C33" s="6" t="n">
        <v>13039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REVENUE DISAGGREGATED BY REVENUE</t>
        </is>
      </c>
      <c r="B4" s="4" t="inlineStr">
        <is>
          <t xml:space="preserve">Revenue
disaggregated by revenue source are as follows: SCHEDULE OF REVENUE DISAGGREGATED BY REVENUE
Three months ended June 30, Six months ended June 30,
2021 2020 2021 2020
Tool Revenue:
Tool and product sales 660,000 209,714 $ 1,155,000 $ 851,520
Tool rental 460,453 160,991 796,906 1,287,172
Other related revenue 1,153,011 972,727 1,985,321 2,817,658
Total Tool Revenue 2,273,464 1,343,432 3,937,227 4,956,350
Contract Services 1,125,645 680,956 1,886,534 2,425,801
Total Revenue $ 3,399,109 $ 2,024,388 $ 5,823,761 $ 7,382,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are comprised of the following: SCHEDULE OF INVENTORIES
June 30, 2021 December 31, 2020
Raw material $ 760,189 $ 733,734
Work in progress 114,164 50,631
Finished goods 185,880 235,643
Inventories, net $ 1,060,233 $ 1,020,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plant and equipment are comprised of the following: SCHEDULE OF PROPERTY, PLANT AND EQUIPMENT
June 30, 2021 December 31, 2020
Land $ 880,416 $ 880,416
Buildings 4,764,441 4,764,441
Building improvements 755,039 755,039
Machinery and equipment 11,347,439 11,298,642
Office equipment, fixtures and software 628,358 628,358
Transportation assets 265,760 265,760
Property, plant and equipment, gross 18,641,453 18,592,656
Accumulated depreciation (11,826,558 ) (11,057,558 )
Property, plant and
equipment, net $ 6,814,895 $ 7,535,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are comprised of the following: SCHEDULE OF INTANGIBLE ASSETS
June 30, 2021 December 31, 2020
Developed technology $ 7,000,000 $ 7,000,000
Customer contracts 6,400,000 6,400,000
Trademarks 1,500,000 1,500,000
Intangible assets, gross 14,900,000 14,900,000
Accumulated amortization (14,580,556 ) (14,080,556 )
Intangible assets,
net $ 319,444 $ 819,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Long-term
debt is comprised of the following: SCHEDULE OF LONG-TERM DEBT INSTRUMENTS
June 30, 2021 December 31, 2020
Hard Rock Note $ 1,500,000 $ 1,500,000
Credit Agreement 1,223,041 825,366
Machinery loans 413,700 466,448
Transportation loans 41,989 56,572
3,178,730 2,848,386
Less:
Current portion (1,948,191 ) (1,397,337 )
Long-term debt, net $ 1,230,539 $ 1,451,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OBLIGATION (Tables)</t>
        </is>
      </c>
      <c r="B1" s="2" t="inlineStr">
        <is>
          <t>6 Months Ended</t>
        </is>
      </c>
    </row>
    <row r="2">
      <c r="B2" s="2" t="inlineStr">
        <is>
          <t>Jun. 30, 2021</t>
        </is>
      </c>
    </row>
    <row r="3">
      <c r="A3" s="3" t="inlineStr">
        <is>
          <t>Other Liabilities Disclosure [Abstract]</t>
        </is>
      </c>
    </row>
    <row r="4">
      <c r="A4" s="4" t="inlineStr">
        <is>
          <t>SCHEDULE OF FINANCING OBLIGATION</t>
        </is>
      </c>
      <c r="B4" s="4" t="inlineStr">
        <is>
          <t xml:space="preserve">The
financing obligation is summarized below: SCHEDULE OF FINANCING OBLIGATION
June 30, 2021 December 31, 2020
Finance obligations for sale-leaseback transactions $ 4,207,230 $ 4,239,952
Current principal portion of finance obligation (61,504 ) (61,691 )
Non-current portion of finance obligation $ 4,145,726 $ 4,178,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OGRAPHICAL OPERATIONS INFORMATION (Tables)</t>
        </is>
      </c>
      <c r="B1" s="2" t="inlineStr">
        <is>
          <t>6 Months Ended</t>
        </is>
      </c>
    </row>
    <row r="2">
      <c r="B2" s="2" t="inlineStr">
        <is>
          <t>Jun. 30, 2021</t>
        </is>
      </c>
    </row>
    <row r="3">
      <c r="A3" s="3" t="inlineStr">
        <is>
          <t>Segment Reporting [Abstract]</t>
        </is>
      </c>
    </row>
    <row r="4">
      <c r="A4" s="4" t="inlineStr">
        <is>
          <t>SCHEDULE OF REVENUE AND PROPERTY, PLANT AND EQUIPMENT BY GEOGRAPHIC LOCATION</t>
        </is>
      </c>
      <c r="B4" s="4" t="inlineStr">
        <is>
          <t xml:space="preserve">The
following summarizes revenue by geographic location: SCHEDULE OF REVENUE AND PROPERTY, PLANT AND EQUIPMENT BY GEOGRAPHIC LOCATION
Three months ended June 30, Six months ended June 30,
2021 2020 2021 2020
Revenue:
North America $ 2,941,056 $ 1,688,933 $ 5,033,255 $ 6,269,443
Middle East $ 458,053 $ 335,455 $ 790,506 $ 1,112,708
$ 3,399,109 $ 2,024,388 $ 5,823,761 $ 7,382,151 The
following summarizes net property, plant and equipment by geographic location:
June 30, 2021 December 31, 2020
Property, plant and equipment, net:
North America $ 5,782,711 $ 6,008,431
Middle East 1,032,185 1,526,667
$ 6,814,895 $ 7,535,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Dec. 31, 2020</t>
        </is>
      </c>
    </row>
    <row r="3">
      <c r="A3" s="3" t="inlineStr">
        <is>
          <t>Product Information [Line Items]</t>
        </is>
      </c>
    </row>
    <row r="4">
      <c r="A4" s="4" t="inlineStr">
        <is>
          <t>Accounts Receivable, after Allowance for Credit Loss</t>
        </is>
      </c>
      <c r="B4" s="6" t="n">
        <v>1229000</v>
      </c>
      <c r="C4" s="6" t="n">
        <v>426000</v>
      </c>
    </row>
    <row r="5">
      <c r="A5" s="4" t="inlineStr">
        <is>
          <t>Accounts Payable, Current</t>
        </is>
      </c>
      <c r="B5" s="5" t="n">
        <v>597643</v>
      </c>
      <c r="D5" s="6" t="n">
        <v>430014</v>
      </c>
    </row>
    <row r="6">
      <c r="A6" s="4" t="inlineStr">
        <is>
          <t>One Vendor [Member]</t>
        </is>
      </c>
    </row>
    <row r="7">
      <c r="A7" s="3" t="inlineStr">
        <is>
          <t>Product Information [Line Items]</t>
        </is>
      </c>
    </row>
    <row r="8">
      <c r="A8" s="4" t="inlineStr">
        <is>
          <t>Accounts Payable, Current</t>
        </is>
      </c>
      <c r="B8" s="5" t="n">
        <v>88000</v>
      </c>
    </row>
    <row r="9">
      <c r="A9" s="4" t="inlineStr">
        <is>
          <t>Purchase Obligation</t>
        </is>
      </c>
      <c r="B9" s="6" t="n">
        <v>377000</v>
      </c>
    </row>
    <row r="10">
      <c r="A10" s="4" t="inlineStr">
        <is>
          <t>Two Vendors [Member]</t>
        </is>
      </c>
    </row>
    <row r="11">
      <c r="A11" s="3" t="inlineStr">
        <is>
          <t>Product Information [Line Items]</t>
        </is>
      </c>
    </row>
    <row r="12">
      <c r="A12" s="4" t="inlineStr">
        <is>
          <t>Accounts Payable, Current</t>
        </is>
      </c>
      <c r="C12" s="5" t="n">
        <v>187000</v>
      </c>
    </row>
    <row r="13">
      <c r="A13" s="4" t="inlineStr">
        <is>
          <t>Purchase Obligation</t>
        </is>
      </c>
      <c r="C13" s="6" t="n">
        <v>498000</v>
      </c>
    </row>
    <row r="14">
      <c r="A14" s="4" t="inlineStr">
        <is>
          <t>Customer Concentration Risk [Member] | Revenue Benchmark [Member] | Two Customers [Member]</t>
        </is>
      </c>
    </row>
    <row r="15">
      <c r="A15" s="3" t="inlineStr">
        <is>
          <t>Product Information [Line Items]</t>
        </is>
      </c>
    </row>
    <row r="16">
      <c r="A16" s="4" t="inlineStr">
        <is>
          <t>Concentration Risk, Percentage</t>
        </is>
      </c>
      <c r="B16" s="4" t="inlineStr">
        <is>
          <t>87.00%</t>
        </is>
      </c>
      <c r="C16" s="4" t="inlineStr">
        <is>
          <t>83.00%</t>
        </is>
      </c>
    </row>
    <row r="17">
      <c r="A17" s="4" t="inlineStr">
        <is>
          <t>Supplier Concentration Risk [Member] | Purchases [Member] | Two Vendor [Member]</t>
        </is>
      </c>
    </row>
    <row r="18">
      <c r="A18" s="3" t="inlineStr">
        <is>
          <t>Product Information [Line Items]</t>
        </is>
      </c>
    </row>
    <row r="19">
      <c r="A19" s="4" t="inlineStr">
        <is>
          <t>Concentration Risk, Percentage</t>
        </is>
      </c>
      <c r="B19" s="4" t="inlineStr">
        <is>
          <t>12.00%</t>
        </is>
      </c>
    </row>
    <row r="20">
      <c r="A20" s="4" t="inlineStr">
        <is>
          <t>Supplier Concentration Risk [Member] | Purchases [Member] | One Vendor [Member]</t>
        </is>
      </c>
    </row>
    <row r="21">
      <c r="A21" s="3" t="inlineStr">
        <is>
          <t>Product Information [Line Items]</t>
        </is>
      </c>
    </row>
    <row r="22">
      <c r="A22" s="4" t="inlineStr">
        <is>
          <t>Concentration Risk, Percentage</t>
        </is>
      </c>
      <c r="C22" s="4" t="inlineStr">
        <is>
          <t>15.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Details Narrative) - USD ($)</t>
        </is>
      </c>
      <c r="B1" s="2" t="inlineStr">
        <is>
          <t>Jun. 30, 2021</t>
        </is>
      </c>
      <c r="C1" s="2" t="inlineStr">
        <is>
          <t>Mar. 31, 2021</t>
        </is>
      </c>
      <c r="D1" s="2" t="inlineStr">
        <is>
          <t>Dec. 31, 2020</t>
        </is>
      </c>
      <c r="E1" s="2" t="inlineStr">
        <is>
          <t>Sep. 30, 2020</t>
        </is>
      </c>
      <c r="F1" s="2" t="inlineStr">
        <is>
          <t>Jun. 30, 2020</t>
        </is>
      </c>
      <c r="G1" s="2" t="inlineStr">
        <is>
          <t>Mar. 31, 2020</t>
        </is>
      </c>
      <c r="H1" s="2" t="inlineStr">
        <is>
          <t>Dec. 31, 2019</t>
        </is>
      </c>
    </row>
    <row r="2">
      <c r="A2" s="3" t="inlineStr">
        <is>
          <t>SEC Schedule, 12-18, Supplemental Information, Property-Casualty Insurance Underwriters [Line Items]</t>
        </is>
      </c>
    </row>
    <row r="3">
      <c r="A3" s="4" t="inlineStr">
        <is>
          <t>Shareholders' equity</t>
        </is>
      </c>
      <c r="B3" s="6" t="n">
        <v>3389606</v>
      </c>
      <c r="C3" s="6" t="n">
        <v>3289354</v>
      </c>
      <c r="D3" s="6" t="n">
        <v>4223675</v>
      </c>
      <c r="E3" s="6" t="n">
        <v>4700000</v>
      </c>
      <c r="F3" s="6" t="n">
        <v>6271517</v>
      </c>
      <c r="G3" s="6" t="n">
        <v>7408018</v>
      </c>
      <c r="H3" s="6" t="n">
        <v>7102976</v>
      </c>
    </row>
    <row r="4">
      <c r="A4" s="4" t="inlineStr">
        <is>
          <t>Maximum [Member]</t>
        </is>
      </c>
    </row>
    <row r="5">
      <c r="A5" s="3" t="inlineStr">
        <is>
          <t>SEC Schedule, 12-18, Supplemental Information, Property-Casualty Insurance Underwriters [Line Items]</t>
        </is>
      </c>
    </row>
    <row r="6">
      <c r="A6" s="4" t="inlineStr">
        <is>
          <t>Sale of securities</t>
        </is>
      </c>
      <c r="D6" s="6"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DISAGGREGATED BY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Excluding Assessed Tax</t>
        </is>
      </c>
      <c r="B4" s="6" t="n">
        <v>3399109</v>
      </c>
      <c r="C4" s="6" t="n">
        <v>2024388</v>
      </c>
      <c r="D4" s="6" t="n">
        <v>5823761</v>
      </c>
      <c r="E4" s="6" t="n">
        <v>7382151</v>
      </c>
    </row>
    <row r="5">
      <c r="A5" s="4" t="inlineStr">
        <is>
          <t>Tools and Product Sales [Member]</t>
        </is>
      </c>
    </row>
    <row r="6">
      <c r="A6" s="3" t="inlineStr">
        <is>
          <t>Disaggregation of Revenue [Line Items]</t>
        </is>
      </c>
    </row>
    <row r="7">
      <c r="A7" s="4" t="inlineStr">
        <is>
          <t>Revenue from Contract with Customer, Excluding Assessed Tax</t>
        </is>
      </c>
      <c r="B7" s="5" t="n">
        <v>660000</v>
      </c>
      <c r="C7" s="5" t="n">
        <v>209714</v>
      </c>
      <c r="D7" s="5" t="n">
        <v>1155000</v>
      </c>
      <c r="E7" s="5" t="n">
        <v>851520</v>
      </c>
    </row>
    <row r="8">
      <c r="A8" s="4" t="inlineStr">
        <is>
          <t>Tool Rental [Member]</t>
        </is>
      </c>
    </row>
    <row r="9">
      <c r="A9" s="3" t="inlineStr">
        <is>
          <t>Disaggregation of Revenue [Line Items]</t>
        </is>
      </c>
    </row>
    <row r="10">
      <c r="A10" s="4" t="inlineStr">
        <is>
          <t>Revenue from Contract with Customer, Excluding Assessed Tax</t>
        </is>
      </c>
      <c r="B10" s="5" t="n">
        <v>460453</v>
      </c>
      <c r="C10" s="5" t="n">
        <v>160991</v>
      </c>
      <c r="D10" s="5" t="n">
        <v>796906</v>
      </c>
      <c r="E10" s="5" t="n">
        <v>1287172</v>
      </c>
    </row>
    <row r="11">
      <c r="A11" s="4" t="inlineStr">
        <is>
          <t>Other Related Revenue [Member]</t>
        </is>
      </c>
    </row>
    <row r="12">
      <c r="A12" s="3" t="inlineStr">
        <is>
          <t>Disaggregation of Revenue [Line Items]</t>
        </is>
      </c>
    </row>
    <row r="13">
      <c r="A13" s="4" t="inlineStr">
        <is>
          <t>Revenue from Contract with Customer, Excluding Assessed Tax</t>
        </is>
      </c>
      <c r="B13" s="5" t="n">
        <v>1153011</v>
      </c>
      <c r="C13" s="5" t="n">
        <v>972727</v>
      </c>
      <c r="D13" s="5" t="n">
        <v>1985321</v>
      </c>
      <c r="E13" s="5" t="n">
        <v>2817658</v>
      </c>
    </row>
    <row r="14">
      <c r="A14" s="4" t="inlineStr">
        <is>
          <t>Tool Revenue [Member]</t>
        </is>
      </c>
    </row>
    <row r="15">
      <c r="A15" s="3" t="inlineStr">
        <is>
          <t>Disaggregation of Revenue [Line Items]</t>
        </is>
      </c>
    </row>
    <row r="16">
      <c r="A16" s="4" t="inlineStr">
        <is>
          <t>Revenue from Contract with Customer, Excluding Assessed Tax</t>
        </is>
      </c>
      <c r="B16" s="5" t="n">
        <v>2273464</v>
      </c>
      <c r="C16" s="5" t="n">
        <v>1343432</v>
      </c>
      <c r="D16" s="5" t="n">
        <v>3937227</v>
      </c>
      <c r="E16" s="5" t="n">
        <v>4956350</v>
      </c>
    </row>
    <row r="17">
      <c r="A17" s="4" t="inlineStr">
        <is>
          <t>Contract Services [Member]</t>
        </is>
      </c>
    </row>
    <row r="18">
      <c r="A18" s="3" t="inlineStr">
        <is>
          <t>Disaggregation of Revenue [Line Items]</t>
        </is>
      </c>
    </row>
    <row r="19">
      <c r="A19" s="4" t="inlineStr">
        <is>
          <t>Revenue from Contract with Customer, Excluding Assessed Tax</t>
        </is>
      </c>
      <c r="B19" s="6" t="n">
        <v>1125645</v>
      </c>
      <c r="C19" s="6" t="n">
        <v>680956</v>
      </c>
      <c r="D19" s="6" t="n">
        <v>1886534</v>
      </c>
      <c r="E19" s="6" t="n">
        <v>24258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5762342</v>
      </c>
      <c r="C5" s="5" t="n">
        <v>25762342</v>
      </c>
    </row>
    <row r="6">
      <c r="A6" s="4" t="inlineStr">
        <is>
          <t>Common stock, shares outstanding</t>
        </is>
      </c>
      <c r="B6" s="5" t="n">
        <v>25762342</v>
      </c>
      <c r="C6" s="5" t="n">
        <v>25762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Details Narrative)</t>
        </is>
      </c>
      <c r="B1" s="2" t="inlineStr">
        <is>
          <t>6 Months Ended</t>
        </is>
      </c>
    </row>
    <row r="2">
      <c r="B2" s="2" t="inlineStr">
        <is>
          <t>Jun. 30, 2021</t>
        </is>
      </c>
      <c r="C2" s="2" t="inlineStr">
        <is>
          <t>Jun. 30, 2020</t>
        </is>
      </c>
    </row>
    <row r="3">
      <c r="A3" s="3" t="inlineStr">
        <is>
          <t>Disaggregation of Revenue [Line Items]</t>
        </is>
      </c>
    </row>
    <row r="4">
      <c r="A4" s="4" t="inlineStr">
        <is>
          <t>Description of payment terms</t>
        </is>
      </c>
      <c r="B4" s="4" t="inlineStr">
        <is>
          <t>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t>
        </is>
      </c>
    </row>
    <row r="5">
      <c r="A5" s="4" t="inlineStr">
        <is>
          <t>Revenue Benchmark [Member] | Geographic Concentration Risk [Member] | North America [Member]</t>
        </is>
      </c>
    </row>
    <row r="6">
      <c r="A6" s="3" t="inlineStr">
        <is>
          <t>Disaggregation of Revenue [Line Items]</t>
        </is>
      </c>
    </row>
    <row r="7">
      <c r="A7" s="4" t="inlineStr">
        <is>
          <t>Concentration Risk, Percentage</t>
        </is>
      </c>
      <c r="B7" s="4" t="inlineStr">
        <is>
          <t>86.00%</t>
        </is>
      </c>
      <c r="C7" s="4" t="inlineStr">
        <is>
          <t>85.00%</t>
        </is>
      </c>
    </row>
    <row r="8">
      <c r="A8" s="4" t="inlineStr">
        <is>
          <t>Revenue Benchmark [Member] | Geographic Concentration Risk [Member] | Middle East [Member]</t>
        </is>
      </c>
    </row>
    <row r="9">
      <c r="A9" s="3" t="inlineStr">
        <is>
          <t>Disaggregation of Revenue [Line Items]</t>
        </is>
      </c>
    </row>
    <row r="10">
      <c r="A10" s="4" t="inlineStr">
        <is>
          <t>Concentration Risk, Percentage</t>
        </is>
      </c>
      <c r="B10" s="4" t="inlineStr">
        <is>
          <t>14.00%</t>
        </is>
      </c>
      <c r="C10" s="4" t="inlineStr">
        <is>
          <t>15.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Inventory Disclosure [Abstract]</t>
        </is>
      </c>
    </row>
    <row r="3">
      <c r="A3" s="4" t="inlineStr">
        <is>
          <t>Raw material</t>
        </is>
      </c>
      <c r="B3" s="6" t="n">
        <v>760189</v>
      </c>
      <c r="C3" s="6" t="n">
        <v>733734</v>
      </c>
    </row>
    <row r="4">
      <c r="A4" s="4" t="inlineStr">
        <is>
          <t>Work in progress</t>
        </is>
      </c>
      <c r="B4" s="5" t="n">
        <v>114164</v>
      </c>
      <c r="C4" s="5" t="n">
        <v>50631</v>
      </c>
    </row>
    <row r="5">
      <c r="A5" s="4" t="inlineStr">
        <is>
          <t>Finished goods</t>
        </is>
      </c>
      <c r="B5" s="5" t="n">
        <v>185880</v>
      </c>
      <c r="C5" s="5" t="n">
        <v>235643</v>
      </c>
    </row>
    <row r="6">
      <c r="A6" s="4" t="inlineStr">
        <is>
          <t>Inventories, net</t>
        </is>
      </c>
      <c r="B6" s="6" t="n">
        <v>1060233</v>
      </c>
      <c r="C6" s="6" t="n">
        <v>1020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1</t>
        </is>
      </c>
      <c r="C1" s="2" t="inlineStr">
        <is>
          <t>Dec. 31, 2020</t>
        </is>
      </c>
    </row>
    <row r="2">
      <c r="A2" s="3" t="inlineStr">
        <is>
          <t>Property, Plant and Equipment [Abstract]</t>
        </is>
      </c>
    </row>
    <row r="3">
      <c r="A3" s="4" t="inlineStr">
        <is>
          <t>Land</t>
        </is>
      </c>
      <c r="B3" s="6" t="n">
        <v>880416</v>
      </c>
      <c r="C3" s="6" t="n">
        <v>880416</v>
      </c>
    </row>
    <row r="4">
      <c r="A4" s="4" t="inlineStr">
        <is>
          <t>Buildings</t>
        </is>
      </c>
      <c r="B4" s="5" t="n">
        <v>4764441</v>
      </c>
      <c r="C4" s="5" t="n">
        <v>4764441</v>
      </c>
    </row>
    <row r="5">
      <c r="A5" s="4" t="inlineStr">
        <is>
          <t>Building improvements</t>
        </is>
      </c>
      <c r="B5" s="5" t="n">
        <v>755039</v>
      </c>
      <c r="C5" s="5" t="n">
        <v>755039</v>
      </c>
    </row>
    <row r="6">
      <c r="A6" s="4" t="inlineStr">
        <is>
          <t>Machinery and equipment</t>
        </is>
      </c>
      <c r="B6" s="5" t="n">
        <v>11347439</v>
      </c>
      <c r="C6" s="5" t="n">
        <v>11298642</v>
      </c>
    </row>
    <row r="7">
      <c r="A7" s="4" t="inlineStr">
        <is>
          <t>Office equipment, fixtures and software</t>
        </is>
      </c>
      <c r="B7" s="5" t="n">
        <v>628358</v>
      </c>
      <c r="C7" s="5" t="n">
        <v>628358</v>
      </c>
    </row>
    <row r="8">
      <c r="A8" s="4" t="inlineStr">
        <is>
          <t>Transportation assets</t>
        </is>
      </c>
      <c r="B8" s="5" t="n">
        <v>265760</v>
      </c>
      <c r="C8" s="5" t="n">
        <v>265760</v>
      </c>
    </row>
    <row r="9">
      <c r="A9" s="4" t="inlineStr">
        <is>
          <t>Property, plant and equipment, gross</t>
        </is>
      </c>
      <c r="B9" s="5" t="n">
        <v>18641453</v>
      </c>
      <c r="C9" s="5" t="n">
        <v>18592656</v>
      </c>
    </row>
    <row r="10">
      <c r="A10" s="4" t="inlineStr">
        <is>
          <t>Accumulated depreciation</t>
        </is>
      </c>
      <c r="B10" s="5" t="n">
        <v>-11826558</v>
      </c>
      <c r="C10" s="5" t="n">
        <v>-11057558</v>
      </c>
    </row>
    <row r="11">
      <c r="A11" s="4" t="inlineStr">
        <is>
          <t>Property, plant and equipment, net</t>
        </is>
      </c>
      <c r="B11" s="6" t="n">
        <v>6814895</v>
      </c>
      <c r="C11" s="6" t="n">
        <v>75350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ROPERTY, PLANT AND EQUIPMENT (Details Narrative) - USD ($)</t>
        </is>
      </c>
      <c r="B1" s="2" t="inlineStr">
        <is>
          <t>1 Months Ended</t>
        </is>
      </c>
      <c r="D1" s="2" t="inlineStr">
        <is>
          <t>3 Months Ended</t>
        </is>
      </c>
      <c r="F1" s="2" t="inlineStr">
        <is>
          <t>6 Months Ended</t>
        </is>
      </c>
    </row>
    <row r="2">
      <c r="B2" s="2" t="inlineStr">
        <is>
          <t>Mar. 31, 2021</t>
        </is>
      </c>
      <c r="C2" s="2" t="inlineStr">
        <is>
          <t>Feb. 29, 2020</t>
        </is>
      </c>
      <c r="D2" s="2" t="inlineStr">
        <is>
          <t>Jun. 30, 2021</t>
        </is>
      </c>
      <c r="E2" s="2" t="inlineStr">
        <is>
          <t>Jun. 30, 2020</t>
        </is>
      </c>
      <c r="F2" s="2" t="inlineStr">
        <is>
          <t>Jun. 30, 2021</t>
        </is>
      </c>
      <c r="G2" s="2" t="inlineStr">
        <is>
          <t>Jun. 30, 2020</t>
        </is>
      </c>
    </row>
    <row r="3">
      <c r="A3" s="3" t="inlineStr">
        <is>
          <t>Property, Plant and Equipment [Abstract]</t>
        </is>
      </c>
    </row>
    <row r="4">
      <c r="A4" s="4" t="inlineStr">
        <is>
          <t>Gain (Loss) on Disposition of Property Plant Equipment</t>
        </is>
      </c>
      <c r="B4" s="6" t="n">
        <v>10000</v>
      </c>
      <c r="C4" s="6" t="n">
        <v>142000</v>
      </c>
      <c r="F4" s="6" t="n">
        <v>-1187</v>
      </c>
      <c r="G4" s="6" t="n">
        <v>142234</v>
      </c>
    </row>
    <row r="5">
      <c r="A5" s="4" t="inlineStr">
        <is>
          <t>Depreciation expense related to property, plant and equipment</t>
        </is>
      </c>
      <c r="D5" s="6" t="n">
        <v>377171</v>
      </c>
      <c r="E5" s="6" t="n">
        <v>388708</v>
      </c>
      <c r="F5" s="6" t="n">
        <v>775577</v>
      </c>
      <c r="G5" s="6" t="n">
        <v>857806</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1</t>
        </is>
      </c>
      <c r="C1" s="2" t="inlineStr">
        <is>
          <t>Dec. 31, 2020</t>
        </is>
      </c>
    </row>
    <row r="2">
      <c r="A2" s="3" t="inlineStr">
        <is>
          <t>Finite-Lived Intangible Assets [Line Items]</t>
        </is>
      </c>
    </row>
    <row r="3">
      <c r="A3" s="4" t="inlineStr">
        <is>
          <t>Intangible assets, gross</t>
        </is>
      </c>
      <c r="B3" s="6" t="n">
        <v>14900000</v>
      </c>
      <c r="C3" s="6" t="n">
        <v>14900000</v>
      </c>
    </row>
    <row r="4">
      <c r="A4" s="4" t="inlineStr">
        <is>
          <t>Accumulated amortization</t>
        </is>
      </c>
      <c r="B4" s="5" t="n">
        <v>-14580556</v>
      </c>
      <c r="C4" s="5" t="n">
        <v>-14080556</v>
      </c>
    </row>
    <row r="5">
      <c r="A5" s="4" t="inlineStr">
        <is>
          <t>Intangible assets, net</t>
        </is>
      </c>
      <c r="B5" s="5" t="n">
        <v>319444</v>
      </c>
      <c r="C5" s="5" t="n">
        <v>819444</v>
      </c>
    </row>
    <row r="6">
      <c r="A6" s="4" t="inlineStr">
        <is>
          <t>Developed Technology Rights [Member]</t>
        </is>
      </c>
    </row>
    <row r="7">
      <c r="A7" s="3" t="inlineStr">
        <is>
          <t>Finite-Lived Intangible Assets [Line Items]</t>
        </is>
      </c>
    </row>
    <row r="8">
      <c r="A8" s="4" t="inlineStr">
        <is>
          <t>Intangible assets, gross</t>
        </is>
      </c>
      <c r="B8" s="5" t="n">
        <v>7000000</v>
      </c>
      <c r="C8" s="5" t="n">
        <v>7000000</v>
      </c>
    </row>
    <row r="9">
      <c r="A9" s="4" t="inlineStr">
        <is>
          <t>Customer Contracts [Member]</t>
        </is>
      </c>
    </row>
    <row r="10">
      <c r="A10" s="3" t="inlineStr">
        <is>
          <t>Finite-Lived Intangible Assets [Line Items]</t>
        </is>
      </c>
    </row>
    <row r="11">
      <c r="A11" s="4" t="inlineStr">
        <is>
          <t>Intangible assets, gross</t>
        </is>
      </c>
      <c r="B11" s="5" t="n">
        <v>6400000</v>
      </c>
      <c r="C11" s="5" t="n">
        <v>6400000</v>
      </c>
    </row>
    <row r="12">
      <c r="A12" s="4" t="inlineStr">
        <is>
          <t>Trademarks and Trade Names [Member]</t>
        </is>
      </c>
    </row>
    <row r="13">
      <c r="A13" s="3" t="inlineStr">
        <is>
          <t>Finite-Lived Intangible Assets [Line Items]</t>
        </is>
      </c>
    </row>
    <row r="14">
      <c r="A14" s="4" t="inlineStr">
        <is>
          <t>Intangible assets, gross</t>
        </is>
      </c>
      <c r="B14" s="6" t="n">
        <v>1500000</v>
      </c>
      <c r="C14" s="6"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208333</v>
      </c>
      <c r="C4" s="6" t="n">
        <v>291667</v>
      </c>
      <c r="D4" s="6" t="n">
        <v>500000</v>
      </c>
      <c r="E4" s="6" t="n">
        <v>5833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NOTE RECEIVABLE (Details Narrative) - Tronco Energy Corporation [Member] - USD ($)</t>
        </is>
      </c>
      <c r="B1" s="2" t="inlineStr">
        <is>
          <t>Aug. 31, 2017</t>
        </is>
      </c>
      <c r="C1" s="2" t="inlineStr">
        <is>
          <t>Jun. 30, 2021</t>
        </is>
      </c>
      <c r="D1" s="2" t="inlineStr">
        <is>
          <t>Jul. 07, 2020</t>
        </is>
      </c>
    </row>
    <row r="2">
      <c r="A2" s="3" t="inlineStr">
        <is>
          <t>Discounted Future Net Cash Flows Relating to Proved Oil and Gas Reserves [Line Items]</t>
        </is>
      </c>
    </row>
    <row r="3">
      <c r="A3" s="4" t="inlineStr">
        <is>
          <t>Related party note receivable</t>
        </is>
      </c>
      <c r="B3" s="6" t="n">
        <v>6979043</v>
      </c>
    </row>
    <row r="4">
      <c r="A4" s="4" t="inlineStr">
        <is>
          <t>Debt instrument decrease</t>
        </is>
      </c>
      <c r="B4" s="6" t="n">
        <v>0</v>
      </c>
    </row>
    <row r="5">
      <c r="A5" s="4" t="inlineStr">
        <is>
          <t>Common stock hold as collateral</t>
        </is>
      </c>
      <c r="B5" s="5" t="n">
        <v>8267860</v>
      </c>
    </row>
    <row r="6">
      <c r="A6" s="4" t="inlineStr">
        <is>
          <t>Debt interest rate</t>
        </is>
      </c>
      <c r="D6" s="4" t="inlineStr">
        <is>
          <t>2.00%</t>
        </is>
      </c>
    </row>
    <row r="7">
      <c r="A7" s="4" t="inlineStr">
        <is>
          <t>Debt maturity description</t>
        </is>
      </c>
      <c r="C7" s="4" t="inlineStr">
        <is>
          <t>Interest only
is due December 31, 2021, with a balloon payment of all unpaid interest and principal due upon maturity on December 31, 202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NG-TERM DEBT INSTRUMENTS (Details) - USD ($)</t>
        </is>
      </c>
      <c r="B1" s="2" t="inlineStr">
        <is>
          <t>Jun. 30, 2021</t>
        </is>
      </c>
      <c r="C1" s="2" t="inlineStr">
        <is>
          <t>Dec. 31, 2020</t>
        </is>
      </c>
    </row>
    <row r="2">
      <c r="A2" s="3" t="inlineStr">
        <is>
          <t>Debt Instrument [Line Items]</t>
        </is>
      </c>
    </row>
    <row r="3">
      <c r="A3" s="4" t="inlineStr">
        <is>
          <t>Long term debt, Total</t>
        </is>
      </c>
      <c r="B3" s="6" t="n">
        <v>3178730</v>
      </c>
      <c r="C3" s="6" t="n">
        <v>2848386</v>
      </c>
    </row>
    <row r="4">
      <c r="A4" s="4" t="inlineStr">
        <is>
          <t>Current portion of long-term debt</t>
        </is>
      </c>
      <c r="B4" s="5" t="n">
        <v>-1948191</v>
      </c>
      <c r="C4" s="5" t="n">
        <v>-1397337</v>
      </c>
    </row>
    <row r="5">
      <c r="A5" s="4" t="inlineStr">
        <is>
          <t>Long-term debt, net</t>
        </is>
      </c>
      <c r="B5" s="5" t="n">
        <v>1230539</v>
      </c>
      <c r="C5" s="5" t="n">
        <v>1451049</v>
      </c>
    </row>
    <row r="6">
      <c r="A6" s="4" t="inlineStr">
        <is>
          <t>Hard Rock Note [Member]</t>
        </is>
      </c>
    </row>
    <row r="7">
      <c r="A7" s="3" t="inlineStr">
        <is>
          <t>Debt Instrument [Line Items]</t>
        </is>
      </c>
    </row>
    <row r="8">
      <c r="A8" s="4" t="inlineStr">
        <is>
          <t>Long term debt, Total</t>
        </is>
      </c>
      <c r="B8" s="5" t="n">
        <v>1500000</v>
      </c>
      <c r="C8" s="5" t="n">
        <v>1500000</v>
      </c>
    </row>
    <row r="9">
      <c r="A9" s="4" t="inlineStr">
        <is>
          <t>Credit Agreement [Member]</t>
        </is>
      </c>
    </row>
    <row r="10">
      <c r="A10" s="3" t="inlineStr">
        <is>
          <t>Debt Instrument [Line Items]</t>
        </is>
      </c>
    </row>
    <row r="11">
      <c r="A11" s="4" t="inlineStr">
        <is>
          <t>Long term debt, Total</t>
        </is>
      </c>
      <c r="B11" s="5" t="n">
        <v>1223041</v>
      </c>
      <c r="C11" s="5" t="n">
        <v>825366</v>
      </c>
    </row>
    <row r="12">
      <c r="A12" s="4" t="inlineStr">
        <is>
          <t>Machinery Loans [Member]</t>
        </is>
      </c>
    </row>
    <row r="13">
      <c r="A13" s="3" t="inlineStr">
        <is>
          <t>Debt Instrument [Line Items]</t>
        </is>
      </c>
    </row>
    <row r="14">
      <c r="A14" s="4" t="inlineStr">
        <is>
          <t>Long term debt, Total</t>
        </is>
      </c>
      <c r="B14" s="5" t="n">
        <v>413700</v>
      </c>
      <c r="C14" s="5" t="n">
        <v>466448</v>
      </c>
    </row>
    <row r="15">
      <c r="A15" s="4" t="inlineStr">
        <is>
          <t>Transportation Loans [Member]</t>
        </is>
      </c>
    </row>
    <row r="16">
      <c r="A16" s="3" t="inlineStr">
        <is>
          <t>Debt Instrument [Line Items]</t>
        </is>
      </c>
    </row>
    <row r="17">
      <c r="A17" s="4" t="inlineStr">
        <is>
          <t>Long term debt, Total</t>
        </is>
      </c>
      <c r="B17" s="6" t="n">
        <v>41989</v>
      </c>
      <c r="C17" s="6" t="n">
        <v>56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LONG-TERM DEBT (Details Narrative) - USD ($)</t>
        </is>
      </c>
      <c r="B1" s="2" t="inlineStr">
        <is>
          <t>Jul. 31, 2021</t>
        </is>
      </c>
      <c r="C1" s="2" t="inlineStr">
        <is>
          <t>Dec. 31, 2014</t>
        </is>
      </c>
      <c r="D1" s="2" t="inlineStr">
        <is>
          <t>Jun. 30, 2021</t>
        </is>
      </c>
      <c r="E1" s="2" t="inlineStr">
        <is>
          <t>Feb. 28, 2019</t>
        </is>
      </c>
    </row>
    <row r="2">
      <c r="A2" s="3" t="inlineStr">
        <is>
          <t>Short-term Debt [Line Items]</t>
        </is>
      </c>
    </row>
    <row r="3">
      <c r="A3" s="4" t="inlineStr">
        <is>
          <t>Debt instrument accrued interest</t>
        </is>
      </c>
      <c r="D3" s="6" t="n">
        <v>10000</v>
      </c>
    </row>
    <row r="4">
      <c r="A4" s="4" t="inlineStr">
        <is>
          <t>Loan and Security Agreement [Member] | Term Loan and Revolving Loan [Member]</t>
        </is>
      </c>
    </row>
    <row r="5">
      <c r="A5" s="3" t="inlineStr">
        <is>
          <t>Short-term Debt [Line Items]</t>
        </is>
      </c>
    </row>
    <row r="6">
      <c r="A6" s="4" t="inlineStr">
        <is>
          <t>Debt instrument maturity date</t>
        </is>
      </c>
      <c r="D6" s="4" t="inlineStr">
        <is>
          <t>Feb. 20,
		2023</t>
        </is>
      </c>
    </row>
    <row r="7">
      <c r="A7" s="4" t="inlineStr">
        <is>
          <t>Line of credit interest rate</t>
        </is>
      </c>
      <c r="D7" s="4" t="inlineStr">
        <is>
          <t>8.85%</t>
        </is>
      </c>
    </row>
    <row r="8">
      <c r="A8" s="4" t="inlineStr">
        <is>
          <t>Management fee rate, percentage</t>
        </is>
      </c>
      <c r="D8" s="4" t="inlineStr">
        <is>
          <t>3.60%</t>
        </is>
      </c>
    </row>
    <row r="9">
      <c r="A9" s="4" t="inlineStr">
        <is>
          <t>Debt instrument interest rate effective percentage</t>
        </is>
      </c>
      <c r="D9" s="4" t="inlineStr">
        <is>
          <t>9.73%</t>
        </is>
      </c>
    </row>
    <row r="10">
      <c r="A10" s="4" t="inlineStr">
        <is>
          <t>Loan and Security Agreement [Member] | Term Loan and Revolving Loan [Member] | Prime Rate [Member]</t>
        </is>
      </c>
    </row>
    <row r="11">
      <c r="A11" s="3" t="inlineStr">
        <is>
          <t>Short-term Debt [Line Items]</t>
        </is>
      </c>
    </row>
    <row r="12">
      <c r="A12" s="4" t="inlineStr">
        <is>
          <t>Line of credit interest rate</t>
        </is>
      </c>
      <c r="D12" s="4" t="inlineStr">
        <is>
          <t>2.00%</t>
        </is>
      </c>
    </row>
    <row r="13">
      <c r="A13" s="4" t="inlineStr">
        <is>
          <t>Loan and Security Agreement [Member] | Austin Financial Services, Inc. [Member]</t>
        </is>
      </c>
    </row>
    <row r="14">
      <c r="A14" s="3" t="inlineStr">
        <is>
          <t>Short-term Debt [Line Items]</t>
        </is>
      </c>
    </row>
    <row r="15">
      <c r="A15" s="4" t="inlineStr">
        <is>
          <t>Long term line of credit</t>
        </is>
      </c>
      <c r="E15" s="6" t="n">
        <v>4500000</v>
      </c>
    </row>
    <row r="16">
      <c r="A16" s="4" t="inlineStr">
        <is>
          <t>Loan and Security Agreement [Member] | Austin Financial Services, Inc. [Member] | Term Loan Note [Member]</t>
        </is>
      </c>
    </row>
    <row r="17">
      <c r="A17" s="3" t="inlineStr">
        <is>
          <t>Short-term Debt [Line Items]</t>
        </is>
      </c>
    </row>
    <row r="18">
      <c r="A18" s="4" t="inlineStr">
        <is>
          <t>Long term line of credit</t>
        </is>
      </c>
      <c r="E18" s="5" t="n">
        <v>1000000</v>
      </c>
    </row>
    <row r="19">
      <c r="A19" s="4" t="inlineStr">
        <is>
          <t>Loan outstanding amount</t>
        </is>
      </c>
      <c r="D19" s="6" t="n">
        <v>499996</v>
      </c>
    </row>
    <row r="20">
      <c r="A20" s="4" t="inlineStr">
        <is>
          <t>Loan and Security Agreement [Member] | Austin Financial Services, Inc. [Member] | Revolving Credit Facility [Member]</t>
        </is>
      </c>
    </row>
    <row r="21">
      <c r="A21" s="3" t="inlineStr">
        <is>
          <t>Short-term Debt [Line Items]</t>
        </is>
      </c>
    </row>
    <row r="22">
      <c r="A22" s="4" t="inlineStr">
        <is>
          <t>Long term line of credit</t>
        </is>
      </c>
      <c r="E22" s="6" t="n">
        <v>3500000</v>
      </c>
    </row>
    <row r="23">
      <c r="A23" s="4" t="inlineStr">
        <is>
          <t>Loan outstanding amount</t>
        </is>
      </c>
      <c r="D23" s="6" t="n">
        <v>753920</v>
      </c>
    </row>
    <row r="24">
      <c r="A24" s="4" t="inlineStr">
        <is>
          <t>Line of credit facility description</t>
        </is>
      </c>
      <c r="D24" s="4" t="inlineStr">
        <is>
          <t>Amounts
outstanding under the Revolving Loan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t>
        </is>
      </c>
    </row>
    <row r="25">
      <c r="A25" s="4" t="inlineStr">
        <is>
          <t>Current borrowing</t>
        </is>
      </c>
      <c r="D25" s="6" t="n">
        <v>1000000</v>
      </c>
    </row>
    <row r="26">
      <c r="A26" s="4" t="inlineStr">
        <is>
          <t>Loan and Security Agreement [Member] | Austin Financial Services, Inc. [Member] | Revolving Loan One [Member]</t>
        </is>
      </c>
    </row>
    <row r="27">
      <c r="A27" s="3" t="inlineStr">
        <is>
          <t>Short-term Debt [Line Items]</t>
        </is>
      </c>
    </row>
    <row r="28">
      <c r="A28" s="4" t="inlineStr">
        <is>
          <t>Loan outstanding amount</t>
        </is>
      </c>
      <c r="D28" s="6" t="n">
        <v>1000000</v>
      </c>
    </row>
    <row r="29">
      <c r="A29" s="4" t="inlineStr">
        <is>
          <t>Line of credit facility description</t>
        </is>
      </c>
      <c r="D29" s="4" t="inlineStr">
        <is>
          <t>Amounts outstanding on the Revolving Loan as of June 30, 2021, may not exceed $1,000,000,
which is based on a calculation applying 85% of accounts receivable and 50% of inventory.</t>
        </is>
      </c>
    </row>
    <row r="30">
      <c r="A30" s="4" t="inlineStr">
        <is>
          <t>Hard Rock Note [Member]</t>
        </is>
      </c>
    </row>
    <row r="31">
      <c r="A31" s="3" t="inlineStr">
        <is>
          <t>Short-term Debt [Line Items]</t>
        </is>
      </c>
    </row>
    <row r="32">
      <c r="A32" s="4" t="inlineStr">
        <is>
          <t>Business combination, consideration transferred, liabilities incurred</t>
        </is>
      </c>
      <c r="C32" s="6" t="n">
        <v>12500000</v>
      </c>
    </row>
    <row r="33">
      <c r="A33" s="4" t="inlineStr">
        <is>
          <t>Payments to acquire businesses, gross</t>
        </is>
      </c>
      <c r="C33" s="6" t="n">
        <v>12500000</v>
      </c>
    </row>
    <row r="34">
      <c r="A34" s="4" t="inlineStr">
        <is>
          <t>Notes Payable</t>
        </is>
      </c>
      <c r="D34" s="6" t="n">
        <v>1500000</v>
      </c>
    </row>
    <row r="35">
      <c r="A35" s="4" t="inlineStr">
        <is>
          <t>Debt Instrument, Interest Rate, Stated Percentage</t>
        </is>
      </c>
      <c r="D35" s="4" t="inlineStr">
        <is>
          <t>8.00%</t>
        </is>
      </c>
    </row>
    <row r="36">
      <c r="A36" s="4" t="inlineStr">
        <is>
          <t>Debt instrument maturity date</t>
        </is>
      </c>
      <c r="D36" s="4" t="inlineStr">
        <is>
          <t>Oct. 5,
		2022</t>
        </is>
      </c>
    </row>
    <row r="37">
      <c r="A37" s="4" t="inlineStr">
        <is>
          <t>Debt Instrument, Periodic Payment, Interest</t>
        </is>
      </c>
      <c r="D37" s="6" t="n">
        <v>59836</v>
      </c>
    </row>
    <row r="38">
      <c r="A38" s="4" t="inlineStr">
        <is>
          <t>Hard Rock Note [Member] | Subsequent Event [Member]</t>
        </is>
      </c>
    </row>
    <row r="39">
      <c r="A39" s="3" t="inlineStr">
        <is>
          <t>Short-term Debt [Line Items]</t>
        </is>
      </c>
    </row>
    <row r="40">
      <c r="A40" s="4" t="inlineStr">
        <is>
          <t>Repayments of Notes Payable</t>
        </is>
      </c>
      <c r="B40" s="6" t="n">
        <v>779918</v>
      </c>
    </row>
    <row r="41">
      <c r="A41" s="4" t="inlineStr">
        <is>
          <t>Hard Rock Note [Member] | July 5, 2021 [Member]</t>
        </is>
      </c>
    </row>
    <row r="42">
      <c r="A42" s="3" t="inlineStr">
        <is>
          <t>Short-term Debt [Line Items]</t>
        </is>
      </c>
    </row>
    <row r="43">
      <c r="A43" s="4" t="inlineStr">
        <is>
          <t>Debt instrument, payment terms</t>
        </is>
      </c>
      <c r="D43" s="4" t="inlineStr">
        <is>
          <t>Under
the amended terms of the Hard Rock Note, we are required to make the following additional payments: accrued interest on July 5 and 
October 5 in 2021 and January 5, April 5, July 5 and October 5 in 2022; with the remaining balance of principal and accrued
interest on the Hard Rock Note due on October 5, 202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INANCING OBLIGATION (Details) - USD ($)</t>
        </is>
      </c>
      <c r="B1" s="2" t="inlineStr">
        <is>
          <t>Jun. 30, 2021</t>
        </is>
      </c>
      <c r="C1" s="2" t="inlineStr">
        <is>
          <t>Dec. 31, 2020</t>
        </is>
      </c>
    </row>
    <row r="2">
      <c r="A2" s="3" t="inlineStr">
        <is>
          <t>Other Liabilities Disclosure [Abstract]</t>
        </is>
      </c>
    </row>
    <row r="3">
      <c r="A3" s="4" t="inlineStr">
        <is>
          <t>Finance obligations for sale-leaseback transactions</t>
        </is>
      </c>
      <c r="B3" s="6" t="n">
        <v>4207230</v>
      </c>
      <c r="C3" s="6" t="n">
        <v>4239952</v>
      </c>
    </row>
    <row r="4">
      <c r="A4" s="4" t="inlineStr">
        <is>
          <t>Current principal portion of finance obligation</t>
        </is>
      </c>
      <c r="B4" s="5" t="n">
        <v>-61504</v>
      </c>
      <c r="C4" s="5" t="n">
        <v>-61691</v>
      </c>
    </row>
    <row r="5">
      <c r="A5" s="4" t="inlineStr">
        <is>
          <t>Non-current portion of finance obligation</t>
        </is>
      </c>
      <c r="B5" s="6" t="n">
        <v>4145726</v>
      </c>
      <c r="C5" s="6" t="n">
        <v>41782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399109</v>
      </c>
      <c r="C4" s="6" t="n">
        <v>2024388</v>
      </c>
      <c r="D4" s="6" t="n">
        <v>5823761</v>
      </c>
      <c r="E4" s="6" t="n">
        <v>7382151</v>
      </c>
    </row>
    <row r="5">
      <c r="A5" s="3" t="inlineStr">
        <is>
          <t>Operating costs and expenses</t>
        </is>
      </c>
    </row>
    <row r="6">
      <c r="A6" s="4" t="inlineStr">
        <is>
          <t>Cost of revenue</t>
        </is>
      </c>
      <c r="B6" s="5" t="n">
        <v>1224179</v>
      </c>
      <c r="C6" s="5" t="n">
        <v>1099553</v>
      </c>
      <c r="D6" s="5" t="n">
        <v>2399772</v>
      </c>
      <c r="E6" s="5" t="n">
        <v>3414061</v>
      </c>
    </row>
    <row r="7">
      <c r="A7" s="4" t="inlineStr">
        <is>
          <t>Selling, general and administrative expenses</t>
        </is>
      </c>
      <c r="B7" s="5" t="n">
        <v>1473081</v>
      </c>
      <c r="C7" s="5" t="n">
        <v>1340213</v>
      </c>
      <c r="D7" s="5" t="n">
        <v>2988670</v>
      </c>
      <c r="E7" s="5" t="n">
        <v>3358112</v>
      </c>
    </row>
    <row r="8">
      <c r="A8" s="4" t="inlineStr">
        <is>
          <t>Depreciation and amortization expense</t>
        </is>
      </c>
      <c r="B8" s="5" t="n">
        <v>585504</v>
      </c>
      <c r="C8" s="5" t="n">
        <v>680375</v>
      </c>
      <c r="D8" s="5" t="n">
        <v>1275577</v>
      </c>
      <c r="E8" s="5" t="n">
        <v>1441139</v>
      </c>
    </row>
    <row r="9">
      <c r="A9" s="4" t="inlineStr">
        <is>
          <t>Total operating costs and expenses</t>
        </is>
      </c>
      <c r="B9" s="5" t="n">
        <v>3282764</v>
      </c>
      <c r="C9" s="5" t="n">
        <v>3120141</v>
      </c>
      <c r="D9" s="5" t="n">
        <v>6664019</v>
      </c>
      <c r="E9" s="5" t="n">
        <v>8213312</v>
      </c>
    </row>
    <row r="10">
      <c r="A10" s="4" t="inlineStr">
        <is>
          <t>Operating income (loss)</t>
        </is>
      </c>
      <c r="B10" s="5" t="n">
        <v>116345</v>
      </c>
      <c r="C10" s="5" t="n">
        <v>-1095753</v>
      </c>
      <c r="D10" s="5" t="n">
        <v>-840258</v>
      </c>
      <c r="E10" s="5" t="n">
        <v>-831161</v>
      </c>
    </row>
    <row r="11">
      <c r="A11" s="3" t="inlineStr">
        <is>
          <t>Other income (expense)</t>
        </is>
      </c>
    </row>
    <row r="12">
      <c r="A12" s="4" t="inlineStr">
        <is>
          <t>Interest income</t>
        </is>
      </c>
      <c r="B12" s="5" t="n">
        <v>50</v>
      </c>
      <c r="C12" s="5" t="n">
        <v>942</v>
      </c>
      <c r="D12" s="5" t="n">
        <v>98</v>
      </c>
      <c r="E12" s="5" t="n">
        <v>5630</v>
      </c>
    </row>
    <row r="13">
      <c r="A13" s="4" t="inlineStr">
        <is>
          <t>Interest expense</t>
        </is>
      </c>
      <c r="B13" s="5" t="n">
        <v>-145521</v>
      </c>
      <c r="C13" s="5" t="n">
        <v>-146470</v>
      </c>
      <c r="D13" s="5" t="n">
        <v>-283577</v>
      </c>
      <c r="E13" s="5" t="n">
        <v>-323728</v>
      </c>
    </row>
    <row r="14">
      <c r="A14" s="4" t="inlineStr">
        <is>
          <t>Impairment on asset held for sale</t>
        </is>
      </c>
      <c r="B14" s="4" t="inlineStr">
        <is>
          <t xml:space="preserve"> </t>
        </is>
      </c>
      <c r="C14" s="4" t="inlineStr">
        <is>
          <t xml:space="preserve"> </t>
        </is>
      </c>
      <c r="D14" s="4" t="inlineStr">
        <is>
          <t xml:space="preserve"> </t>
        </is>
      </c>
      <c r="E14" s="5" t="n">
        <v>-30000</v>
      </c>
    </row>
    <row r="15">
      <c r="A15" s="4" t="inlineStr">
        <is>
          <t>Gain (loss) on disposition of assets, net</t>
        </is>
      </c>
      <c r="B15" s="5" t="n">
        <v>-11187</v>
      </c>
      <c r="C15" s="4" t="inlineStr">
        <is>
          <t xml:space="preserve"> </t>
        </is>
      </c>
      <c r="D15" s="5" t="n">
        <v>-1187</v>
      </c>
      <c r="E15" s="5" t="n">
        <v>142234</v>
      </c>
    </row>
    <row r="16">
      <c r="A16" s="4" t="inlineStr">
        <is>
          <t>Total other expense</t>
        </is>
      </c>
      <c r="B16" s="5" t="n">
        <v>-156658</v>
      </c>
      <c r="C16" s="5" t="n">
        <v>-145528</v>
      </c>
      <c r="D16" s="5" t="n">
        <v>-284666</v>
      </c>
      <c r="E16" s="5" t="n">
        <v>-205864</v>
      </c>
    </row>
    <row r="17">
      <c r="A17" s="4" t="inlineStr">
        <is>
          <t>Loss before income taxes</t>
        </is>
      </c>
      <c r="B17" s="5" t="n">
        <v>-40313</v>
      </c>
      <c r="C17" s="5" t="n">
        <v>-1241281</v>
      </c>
      <c r="D17" s="5" t="n">
        <v>-1124924</v>
      </c>
      <c r="E17" s="5" t="n">
        <v>-1037025</v>
      </c>
    </row>
    <row r="18">
      <c r="A18" s="4" t="inlineStr">
        <is>
          <t>Income tax expense</t>
        </is>
      </c>
      <c r="B18" s="5" t="n">
        <v>-26468</v>
      </c>
      <c r="C18" s="5" t="n">
        <v>-225</v>
      </c>
      <c r="D18" s="5" t="n">
        <v>-43649</v>
      </c>
      <c r="E18" s="5" t="n">
        <v>-6435</v>
      </c>
    </row>
    <row r="19">
      <c r="A19" s="4" t="inlineStr">
        <is>
          <t>Net loss</t>
        </is>
      </c>
      <c r="B19" s="6" t="n">
        <v>-66781</v>
      </c>
      <c r="C19" s="6" t="n">
        <v>-1241506</v>
      </c>
      <c r="D19" s="6" t="n">
        <v>-1168573</v>
      </c>
      <c r="E19" s="6" t="n">
        <v>-1043460</v>
      </c>
    </row>
    <row r="20">
      <c r="A20" s="4" t="inlineStr">
        <is>
          <t>Basic loss earnings per common share</t>
        </is>
      </c>
      <c r="B20" s="6" t="n">
        <v>0</v>
      </c>
      <c r="C20" s="8" t="n">
        <v>-0.05</v>
      </c>
      <c r="D20" s="8" t="n">
        <v>-0.05</v>
      </c>
      <c r="E20" s="8" t="n">
        <v>-0.04</v>
      </c>
    </row>
    <row r="21">
      <c r="A21" s="4" t="inlineStr">
        <is>
          <t>Basic weighted average common shares outstanding</t>
        </is>
      </c>
      <c r="B21" s="5" t="n">
        <v>25762342</v>
      </c>
      <c r="C21" s="5" t="n">
        <v>25434593</v>
      </c>
      <c r="D21" s="5" t="n">
        <v>25762342</v>
      </c>
      <c r="E21" s="5" t="n">
        <v>25426360</v>
      </c>
    </row>
    <row r="22">
      <c r="A22" s="4" t="inlineStr">
        <is>
          <t>Diluted loss per common share</t>
        </is>
      </c>
      <c r="B22" s="6" t="n">
        <v>0</v>
      </c>
      <c r="C22" s="8" t="n">
        <v>-0.05</v>
      </c>
      <c r="D22" s="8" t="n">
        <v>-0.05</v>
      </c>
      <c r="E22" s="8" t="n">
        <v>-0.04</v>
      </c>
    </row>
    <row r="23">
      <c r="A23" s="4" t="inlineStr">
        <is>
          <t>Diluted weighted average common shares outstanding</t>
        </is>
      </c>
      <c r="B23" s="5" t="n">
        <v>25762342</v>
      </c>
      <c r="C23" s="5" t="n">
        <v>25434593</v>
      </c>
      <c r="D23" s="5" t="n">
        <v>25762342</v>
      </c>
      <c r="E23" s="5" t="n">
        <v>25426360</v>
      </c>
    </row>
    <row r="24">
      <c r="A24" s="4" t="inlineStr">
        <is>
          <t>Tool Revenue [Member]</t>
        </is>
      </c>
    </row>
    <row r="25">
      <c r="A25" s="3" t="inlineStr">
        <is>
          <t>Revenue</t>
        </is>
      </c>
    </row>
    <row r="26">
      <c r="A26" s="4" t="inlineStr">
        <is>
          <t>Total Revenue</t>
        </is>
      </c>
      <c r="B26" s="6" t="n">
        <v>2273464</v>
      </c>
      <c r="C26" s="6" t="n">
        <v>1343432</v>
      </c>
      <c r="D26" s="6" t="n">
        <v>3937227</v>
      </c>
      <c r="E26" s="6" t="n">
        <v>4956350</v>
      </c>
    </row>
    <row r="27">
      <c r="A27" s="4" t="inlineStr">
        <is>
          <t>Contract Services [Member]</t>
        </is>
      </c>
    </row>
    <row r="28">
      <c r="A28" s="3" t="inlineStr">
        <is>
          <t>Revenue</t>
        </is>
      </c>
    </row>
    <row r="29">
      <c r="A29" s="4" t="inlineStr">
        <is>
          <t>Total Revenue</t>
        </is>
      </c>
      <c r="B29" s="6" t="n">
        <v>1125645</v>
      </c>
      <c r="C29" s="6" t="n">
        <v>680956</v>
      </c>
      <c r="D29" s="6" t="n">
        <v>1886534</v>
      </c>
      <c r="E29" s="6" t="n">
        <v>2425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56" customWidth="1" min="3" max="3"/>
    <col width="14" customWidth="1" min="4" max="4"/>
    <col width="14" customWidth="1" min="5" max="5"/>
  </cols>
  <sheetData>
    <row r="1">
      <c r="A1" s="1" t="inlineStr">
        <is>
          <t>FINANCING OBLIGATION (Details Narrative) - USD ($)</t>
        </is>
      </c>
      <c r="B1" s="2" t="inlineStr">
        <is>
          <t>Dec. 07, 2020</t>
        </is>
      </c>
      <c r="C1" s="2" t="inlineStr">
        <is>
          <t>Jun. 30, 2021</t>
        </is>
      </c>
      <c r="D1" s="2" t="inlineStr">
        <is>
          <t>Jun. 30, 2020</t>
        </is>
      </c>
      <c r="E1" s="2" t="inlineStr">
        <is>
          <t>Dec. 31, 2020</t>
        </is>
      </c>
    </row>
    <row r="2">
      <c r="A2" s="3" t="inlineStr">
        <is>
          <t>Collaborative Arrangement and Arrangement Other than Collaborative [Line Items]</t>
        </is>
      </c>
    </row>
    <row r="3">
      <c r="A3" s="4" t="inlineStr">
        <is>
          <t>Purchase price</t>
        </is>
      </c>
      <c r="C3" s="6" t="n">
        <v>10940</v>
      </c>
      <c r="D3" s="6" t="n">
        <v>90132</v>
      </c>
    </row>
    <row r="4">
      <c r="A4" s="4" t="inlineStr">
        <is>
          <t>Lessee, Finance Lease, Description</t>
        </is>
      </c>
      <c r="C4" s="4" t="inlineStr">
        <is>
          <t>the
Company entered into a fifteen-year lease agreement</t>
        </is>
      </c>
    </row>
    <row r="5">
      <c r="A5" s="4" t="inlineStr">
        <is>
          <t>Net proceeds received</t>
        </is>
      </c>
      <c r="C5" s="6" t="n">
        <v>50000</v>
      </c>
      <c r="D5" s="5" t="n">
        <v>117833</v>
      </c>
    </row>
    <row r="6">
      <c r="A6" s="4" t="inlineStr">
        <is>
          <t>Sale Agreement [Member]</t>
        </is>
      </c>
    </row>
    <row r="7">
      <c r="A7" s="3" t="inlineStr">
        <is>
          <t>Collaborative Arrangement and Arrangement Other than Collaborative [Line Items]</t>
        </is>
      </c>
    </row>
    <row r="8">
      <c r="A8" s="4" t="inlineStr">
        <is>
          <t>Purchase price</t>
        </is>
      </c>
      <c r="C8" s="5" t="n">
        <v>1622106</v>
      </c>
    </row>
    <row r="9">
      <c r="A9" s="4" t="inlineStr">
        <is>
          <t>Real estate debt retired</t>
        </is>
      </c>
      <c r="C9" s="5" t="n">
        <v>2638773</v>
      </c>
    </row>
    <row r="10">
      <c r="A10" s="4" t="inlineStr">
        <is>
          <t>Net proceeds received</t>
        </is>
      </c>
      <c r="C10" s="6" t="n">
        <v>4260879</v>
      </c>
    </row>
    <row r="11">
      <c r="A11" s="4" t="inlineStr">
        <is>
          <t>Implied interest rate</t>
        </is>
      </c>
      <c r="C11" s="4" t="inlineStr">
        <is>
          <t>6.00%</t>
        </is>
      </c>
    </row>
    <row r="12">
      <c r="A12" s="4" t="inlineStr">
        <is>
          <t>Financing obligation residual amount</t>
        </is>
      </c>
      <c r="D12" s="6" t="n">
        <v>2160242</v>
      </c>
    </row>
    <row r="13">
      <c r="A13" s="4" t="inlineStr">
        <is>
          <t>Principal payments</t>
        </is>
      </c>
      <c r="E13" s="6" t="n">
        <v>25950</v>
      </c>
    </row>
    <row r="14">
      <c r="A14" s="4" t="inlineStr">
        <is>
          <t>Sale Agreement [Member] | Vernal, Utaht [Member]</t>
        </is>
      </c>
    </row>
    <row r="15">
      <c r="A15" s="3" t="inlineStr">
        <is>
          <t>Collaborative Arrangement and Arrangement Other than Collaborative [Line Items]</t>
        </is>
      </c>
    </row>
    <row r="16">
      <c r="A16" s="4" t="inlineStr">
        <is>
          <t>Purchase price</t>
        </is>
      </c>
      <c r="B16" s="6" t="n">
        <v>4448500</v>
      </c>
    </row>
    <row r="17">
      <c r="A17" s="4" t="inlineStr">
        <is>
          <t>Lease Agreement [Member]</t>
        </is>
      </c>
    </row>
    <row r="18">
      <c r="A18" s="3" t="inlineStr">
        <is>
          <t>Collaborative Arrangement and Arrangement Other than Collaborative [Line Items]</t>
        </is>
      </c>
    </row>
    <row r="19">
      <c r="A19" s="4" t="inlineStr">
        <is>
          <t>Lease, Cost</t>
        </is>
      </c>
      <c r="B19" s="6" t="n">
        <v>311395</v>
      </c>
    </row>
    <row r="20">
      <c r="A20" s="4" t="inlineStr">
        <is>
          <t>Annual rent increases</t>
        </is>
      </c>
      <c r="B20" s="4" t="inlineStr">
        <is>
          <t>1.50%</t>
        </is>
      </c>
    </row>
    <row r="21">
      <c r="A21" s="4" t="inlineStr">
        <is>
          <t>Lessee, Operating Lease, Option to Extend</t>
        </is>
      </c>
      <c r="B21" s="4" t="inlineStr">
        <is>
          <t>Under
the Lease Agreement, the Company has an option to extend the term of the lease and to repurchase the Property.</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 AND PROPERTY, PLANT AND EQUIPMENT BY GEOGRAPHIC LOC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Revenues</t>
        </is>
      </c>
      <c r="B4" s="6" t="n">
        <v>3399109</v>
      </c>
      <c r="C4" s="6" t="n">
        <v>2024388</v>
      </c>
      <c r="D4" s="6" t="n">
        <v>5823761</v>
      </c>
      <c r="E4" s="6" t="n">
        <v>7382151</v>
      </c>
    </row>
    <row r="5">
      <c r="A5" s="4" t="inlineStr">
        <is>
          <t>Property, plant and equipment, net</t>
        </is>
      </c>
      <c r="B5" s="5" t="n">
        <v>6814895</v>
      </c>
      <c r="D5" s="5" t="n">
        <v>6814895</v>
      </c>
      <c r="F5" s="6" t="n">
        <v>7535098</v>
      </c>
    </row>
    <row r="6">
      <c r="A6" s="4" t="inlineStr">
        <is>
          <t>North America [Member]</t>
        </is>
      </c>
    </row>
    <row r="7">
      <c r="A7" s="3" t="inlineStr">
        <is>
          <t>Revenues from External Customers and Long-Lived Assets [Line Items]</t>
        </is>
      </c>
    </row>
    <row r="8">
      <c r="A8" s="4" t="inlineStr">
        <is>
          <t>Revenues</t>
        </is>
      </c>
      <c r="B8" s="5" t="n">
        <v>2941056</v>
      </c>
      <c r="C8" s="5" t="n">
        <v>1688933</v>
      </c>
      <c r="D8" s="5" t="n">
        <v>5033255</v>
      </c>
      <c r="E8" s="5" t="n">
        <v>6269443</v>
      </c>
    </row>
    <row r="9">
      <c r="A9" s="4" t="inlineStr">
        <is>
          <t>Property, plant and equipment, net</t>
        </is>
      </c>
      <c r="B9" s="5" t="n">
        <v>5782711</v>
      </c>
      <c r="D9" s="5" t="n">
        <v>5782711</v>
      </c>
      <c r="F9" s="5" t="n">
        <v>6008431</v>
      </c>
    </row>
    <row r="10">
      <c r="A10" s="4" t="inlineStr">
        <is>
          <t>Middle East [Member]</t>
        </is>
      </c>
    </row>
    <row r="11">
      <c r="A11" s="3" t="inlineStr">
        <is>
          <t>Revenues from External Customers and Long-Lived Assets [Line Items]</t>
        </is>
      </c>
    </row>
    <row r="12">
      <c r="A12" s="4" t="inlineStr">
        <is>
          <t>Revenues</t>
        </is>
      </c>
      <c r="B12" s="5" t="n">
        <v>458053</v>
      </c>
      <c r="C12" s="6" t="n">
        <v>335455</v>
      </c>
      <c r="D12" s="5" t="n">
        <v>790506</v>
      </c>
      <c r="E12" s="6" t="n">
        <v>1112708</v>
      </c>
    </row>
    <row r="13">
      <c r="A13" s="4" t="inlineStr">
        <is>
          <t>Property, plant and equipment, net</t>
        </is>
      </c>
      <c r="B13" s="6" t="n">
        <v>1032185</v>
      </c>
      <c r="D13" s="6" t="n">
        <v>1032185</v>
      </c>
      <c r="F13" s="6" t="n">
        <v>15266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Aug. 07, 2020USD ($)</t>
        </is>
      </c>
    </row>
    <row r="2">
      <c r="A2" s="4" t="inlineStr">
        <is>
          <t>Troy Meier [Member]</t>
        </is>
      </c>
    </row>
    <row r="3">
      <c r="A3" s="3" t="inlineStr">
        <is>
          <t>Discounted Future Net Cash Flows Relating to Proved Oil and Gas Reserves [Line Items]</t>
        </is>
      </c>
    </row>
    <row r="4">
      <c r="A4" s="4" t="inlineStr">
        <is>
          <t>Stock Issued During Period, Value, Restricted Stock Award, Gross</t>
        </is>
      </c>
      <c r="B4" s="6" t="n">
        <v>434641</v>
      </c>
    </row>
    <row r="5">
      <c r="A5" s="4" t="inlineStr">
        <is>
          <t>Annette Meier [Member]</t>
        </is>
      </c>
    </row>
    <row r="6">
      <c r="A6" s="3" t="inlineStr">
        <is>
          <t>Discounted Future Net Cash Flows Relating to Proved Oil and Gas Reserves [Line Items]</t>
        </is>
      </c>
    </row>
    <row r="7">
      <c r="A7" s="4" t="inlineStr">
        <is>
          <t>Stock Issued During Period, Value, Restricted Stock Award, Gross</t>
        </is>
      </c>
      <c r="B7" s="5" t="n">
        <v>333333</v>
      </c>
    </row>
    <row r="8">
      <c r="A8" s="4" t="inlineStr">
        <is>
          <t>Chris Cashion [Member]</t>
        </is>
      </c>
    </row>
    <row r="9">
      <c r="A9" s="3" t="inlineStr">
        <is>
          <t>Discounted Future Net Cash Flows Relating to Proved Oil and Gas Reserves [Line Items]</t>
        </is>
      </c>
    </row>
    <row r="10">
      <c r="A10" s="4" t="inlineStr">
        <is>
          <t>Stock Issued During Period, Value, Restricted Stock Award, Gross</t>
        </is>
      </c>
      <c r="B10" s="5" t="n">
        <v>156863</v>
      </c>
    </row>
    <row r="11">
      <c r="A11" s="4" t="inlineStr">
        <is>
          <t>263A adjustment</t>
        </is>
      </c>
    </row>
    <row r="12">
      <c r="A12" s="3" t="inlineStr">
        <is>
          <t>Discounted Future Net Cash Flows Relating to Proved Oil and Gas Reserves [Line Items]</t>
        </is>
      </c>
    </row>
    <row r="13">
      <c r="A13" s="4" t="inlineStr">
        <is>
          <t>Stock Issued During Period, Value, Restricted Stock Award, Gross</t>
        </is>
      </c>
      <c r="B13" s="5" t="n">
        <v>98039</v>
      </c>
    </row>
    <row r="14">
      <c r="A14" s="4" t="inlineStr">
        <is>
          <t>Board Of Directors [Member]</t>
        </is>
      </c>
    </row>
    <row r="15">
      <c r="A15" s="3" t="inlineStr">
        <is>
          <t>Discounted Future Net Cash Flows Relating to Proved Oil and Gas Reserves [Line Items]</t>
        </is>
      </c>
    </row>
    <row r="16">
      <c r="A16" s="4" t="inlineStr">
        <is>
          <t>Stock Issued During Period, Value, Restricted Stock Award, Gross</t>
        </is>
      </c>
      <c r="B16" s="6" t="n">
        <v>3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 March 31, 2020 at Dec. 31, 2019</t>
        </is>
      </c>
      <c r="B2" s="6" t="n">
        <v>25418</v>
      </c>
      <c r="C2" s="6" t="n">
        <v>40069391</v>
      </c>
      <c r="D2" s="6" t="n">
        <v>-32991833</v>
      </c>
      <c r="E2" s="6" t="n">
        <v>7102976</v>
      </c>
    </row>
    <row r="3">
      <c r="A3" s="4" t="inlineStr">
        <is>
          <t>Balance, shares at Dec. 31, 2019</t>
        </is>
      </c>
      <c r="B3" s="5" t="n">
        <v>25418126</v>
      </c>
    </row>
    <row r="4">
      <c r="A4" s="4" t="inlineStr">
        <is>
          <t>Stock-based compensation expense</t>
        </is>
      </c>
      <c r="B4" s="4" t="inlineStr">
        <is>
          <t xml:space="preserve"> </t>
        </is>
      </c>
      <c r="C4" s="5" t="n">
        <v>106996</v>
      </c>
      <c r="D4" s="4" t="inlineStr">
        <is>
          <t xml:space="preserve"> </t>
        </is>
      </c>
      <c r="E4" s="5" t="n">
        <v>106996</v>
      </c>
    </row>
    <row r="5">
      <c r="A5" s="4" t="inlineStr">
        <is>
          <t>Net loss</t>
        </is>
      </c>
      <c r="B5" s="4" t="inlineStr">
        <is>
          <t xml:space="preserve"> </t>
        </is>
      </c>
      <c r="C5" s="4" t="inlineStr">
        <is>
          <t xml:space="preserve"> </t>
        </is>
      </c>
      <c r="D5" s="5" t="n">
        <v>198046</v>
      </c>
      <c r="E5" s="5" t="n">
        <v>198046</v>
      </c>
    </row>
    <row r="6">
      <c r="A6" s="4" t="inlineStr">
        <is>
          <t>Balance – June 30, 2020 at Mar. 31, 2020</t>
        </is>
      </c>
      <c r="B6" s="6" t="n">
        <v>25418</v>
      </c>
      <c r="C6" s="5" t="n">
        <v>40176387</v>
      </c>
      <c r="D6" s="5" t="n">
        <v>-32793787</v>
      </c>
      <c r="E6" s="5" t="n">
        <v>7408018</v>
      </c>
    </row>
    <row r="7">
      <c r="A7" s="4" t="inlineStr">
        <is>
          <t>Balance, shares at Mar. 31, 2020</t>
        </is>
      </c>
      <c r="B7" s="5" t="n">
        <v>25418126</v>
      </c>
    </row>
    <row r="8">
      <c r="A8" s="4" t="inlineStr">
        <is>
          <t>Balance – March 31, 2020 at Dec. 31, 2019</t>
        </is>
      </c>
      <c r="B8" s="6" t="n">
        <v>25418</v>
      </c>
      <c r="C8" s="5" t="n">
        <v>40069391</v>
      </c>
      <c r="D8" s="5" t="n">
        <v>-32991833</v>
      </c>
      <c r="E8" s="5" t="n">
        <v>7102976</v>
      </c>
    </row>
    <row r="9">
      <c r="A9" s="4" t="inlineStr">
        <is>
          <t>Balance, shares at Dec. 31, 2019</t>
        </is>
      </c>
      <c r="B9" s="5" t="n">
        <v>25418126</v>
      </c>
    </row>
    <row r="10">
      <c r="A10" s="4" t="inlineStr">
        <is>
          <t>Net loss</t>
        </is>
      </c>
      <c r="E10" s="5" t="n">
        <v>-1043460</v>
      </c>
    </row>
    <row r="11">
      <c r="A11" s="4" t="inlineStr">
        <is>
          <t>Balance – June 30, 2020 at Jun. 30, 2020</t>
        </is>
      </c>
      <c r="B11" s="6" t="n">
        <v>25435</v>
      </c>
      <c r="C11" s="5" t="n">
        <v>40281375</v>
      </c>
      <c r="D11" s="5" t="n">
        <v>-34035293</v>
      </c>
      <c r="E11" s="5" t="n">
        <v>6271517</v>
      </c>
    </row>
    <row r="12">
      <c r="A12" s="4" t="inlineStr">
        <is>
          <t>Balance, shares at Jun. 30, 2020</t>
        </is>
      </c>
      <c r="B12" s="5" t="n">
        <v>25434776</v>
      </c>
    </row>
    <row r="13">
      <c r="A13" s="4" t="inlineStr">
        <is>
          <t>Balance – March 31, 2020 at Mar. 31, 2020</t>
        </is>
      </c>
      <c r="B13" s="6" t="n">
        <v>25418</v>
      </c>
      <c r="C13" s="5" t="n">
        <v>40176387</v>
      </c>
      <c r="D13" s="5" t="n">
        <v>-32793787</v>
      </c>
      <c r="E13" s="5" t="n">
        <v>7408018</v>
      </c>
    </row>
    <row r="14">
      <c r="A14" s="4" t="inlineStr">
        <is>
          <t>Balance, shares at Mar. 31, 2020</t>
        </is>
      </c>
      <c r="B14" s="5" t="n">
        <v>25418126</v>
      </c>
    </row>
    <row r="15">
      <c r="A15" s="4" t="inlineStr">
        <is>
          <t>Stock-based compensation expense</t>
        </is>
      </c>
      <c r="B15" s="6" t="n">
        <v>17</v>
      </c>
      <c r="C15" s="5" t="n">
        <v>104988</v>
      </c>
      <c r="D15" s="4" t="inlineStr">
        <is>
          <t xml:space="preserve"> </t>
        </is>
      </c>
      <c r="E15" s="5" t="n">
        <v>105005</v>
      </c>
    </row>
    <row r="16">
      <c r="A16" s="4" t="inlineStr">
        <is>
          <t>Balance, shares</t>
        </is>
      </c>
      <c r="B16" s="5" t="n">
        <v>16650</v>
      </c>
    </row>
    <row r="17">
      <c r="A17" s="4" t="inlineStr">
        <is>
          <t>Net loss</t>
        </is>
      </c>
      <c r="B17" s="4" t="inlineStr">
        <is>
          <t xml:space="preserve"> </t>
        </is>
      </c>
      <c r="C17" s="4" t="inlineStr">
        <is>
          <t xml:space="preserve"> </t>
        </is>
      </c>
      <c r="D17" s="5" t="n">
        <v>-1241506</v>
      </c>
      <c r="E17" s="5" t="n">
        <v>-1241506</v>
      </c>
    </row>
    <row r="18">
      <c r="A18" s="4" t="inlineStr">
        <is>
          <t>Balance – June 30, 2020 at Jun. 30, 2020</t>
        </is>
      </c>
      <c r="B18" s="6" t="n">
        <v>25435</v>
      </c>
      <c r="C18" s="5" t="n">
        <v>40281375</v>
      </c>
      <c r="D18" s="5" t="n">
        <v>-34035293</v>
      </c>
      <c r="E18" s="5" t="n">
        <v>6271517</v>
      </c>
    </row>
    <row r="19">
      <c r="A19" s="4" t="inlineStr">
        <is>
          <t>Balance, shares at Jun. 30, 2020</t>
        </is>
      </c>
      <c r="B19" s="5" t="n">
        <v>25434776</v>
      </c>
    </row>
    <row r="20">
      <c r="A20" s="4" t="inlineStr">
        <is>
          <t>Balance – March 31, 2020 at Dec. 31, 2020</t>
        </is>
      </c>
      <c r="B20" s="6" t="n">
        <v>25762</v>
      </c>
      <c r="C20" s="5" t="n">
        <v>40619620</v>
      </c>
      <c r="D20" s="5" t="n">
        <v>-36421707</v>
      </c>
      <c r="E20" s="5" t="n">
        <v>4223675</v>
      </c>
    </row>
    <row r="21">
      <c r="A21" s="4" t="inlineStr">
        <is>
          <t>Balance, shares at Dec. 31, 2020</t>
        </is>
      </c>
      <c r="B21" s="5" t="n">
        <v>25762342</v>
      </c>
    </row>
    <row r="22">
      <c r="A22" s="4" t="inlineStr">
        <is>
          <t>Stock-based compensation expense</t>
        </is>
      </c>
      <c r="B22" s="4" t="inlineStr">
        <is>
          <t xml:space="preserve"> </t>
        </is>
      </c>
      <c r="C22" s="5" t="n">
        <v>167472</v>
      </c>
      <c r="D22" s="4" t="inlineStr">
        <is>
          <t xml:space="preserve"> </t>
        </is>
      </c>
      <c r="E22" s="5" t="n">
        <v>167472</v>
      </c>
    </row>
    <row r="23">
      <c r="A23" s="4" t="inlineStr">
        <is>
          <t>Balance, shares</t>
        </is>
      </c>
      <c r="B23" s="4" t="inlineStr">
        <is>
          <t xml:space="preserve"> </t>
        </is>
      </c>
    </row>
    <row r="24">
      <c r="A24" s="4" t="inlineStr">
        <is>
          <t>Net loss</t>
        </is>
      </c>
      <c r="B24" s="4" t="inlineStr">
        <is>
          <t xml:space="preserve"> </t>
        </is>
      </c>
      <c r="C24" s="4" t="inlineStr">
        <is>
          <t xml:space="preserve"> </t>
        </is>
      </c>
      <c r="D24" s="5" t="n">
        <v>-1101793</v>
      </c>
      <c r="E24" s="5" t="n">
        <v>-1101793</v>
      </c>
    </row>
    <row r="25">
      <c r="A25" s="4" t="inlineStr">
        <is>
          <t>Balance – June 30, 2020 at Mar. 31, 2021</t>
        </is>
      </c>
      <c r="B25" s="6" t="n">
        <v>25762</v>
      </c>
      <c r="C25" s="5" t="n">
        <v>40787092</v>
      </c>
      <c r="D25" s="5" t="n">
        <v>-37523500</v>
      </c>
      <c r="E25" s="5" t="n">
        <v>3289354</v>
      </c>
    </row>
    <row r="26">
      <c r="A26" s="4" t="inlineStr">
        <is>
          <t>Balance, shares at Mar. 31, 2021</t>
        </is>
      </c>
      <c r="B26" s="5" t="n">
        <v>25762342</v>
      </c>
    </row>
    <row r="27">
      <c r="A27" s="4" t="inlineStr">
        <is>
          <t>Balance – March 31, 2020 at Dec. 31, 2020</t>
        </is>
      </c>
      <c r="B27" s="6" t="n">
        <v>25762</v>
      </c>
      <c r="C27" s="5" t="n">
        <v>40619620</v>
      </c>
      <c r="D27" s="5" t="n">
        <v>-36421707</v>
      </c>
      <c r="E27" s="5" t="n">
        <v>4223675</v>
      </c>
    </row>
    <row r="28">
      <c r="A28" s="4" t="inlineStr">
        <is>
          <t>Balance, shares at Dec. 31, 2020</t>
        </is>
      </c>
      <c r="B28" s="5" t="n">
        <v>25762342</v>
      </c>
    </row>
    <row r="29">
      <c r="A29" s="4" t="inlineStr">
        <is>
          <t>Net loss</t>
        </is>
      </c>
      <c r="E29" s="5" t="n">
        <v>-1168573</v>
      </c>
    </row>
    <row r="30">
      <c r="A30" s="4" t="inlineStr">
        <is>
          <t>Balance – June 30, 2020 at Jun. 30, 2021</t>
        </is>
      </c>
      <c r="B30" s="6" t="n">
        <v>25762</v>
      </c>
      <c r="C30" s="5" t="n">
        <v>40954125</v>
      </c>
      <c r="D30" s="5" t="n">
        <v>-37590281</v>
      </c>
      <c r="E30" s="5" t="n">
        <v>3389606</v>
      </c>
    </row>
    <row r="31">
      <c r="A31" s="4" t="inlineStr">
        <is>
          <t>Balance, shares at Jun. 30, 2021</t>
        </is>
      </c>
      <c r="B31" s="5" t="n">
        <v>25762342</v>
      </c>
    </row>
    <row r="32">
      <c r="A32" s="4" t="inlineStr">
        <is>
          <t>Balance – March 31, 2020 at Mar. 31, 2021</t>
        </is>
      </c>
      <c r="B32" s="6" t="n">
        <v>25762</v>
      </c>
      <c r="C32" s="5" t="n">
        <v>40787092</v>
      </c>
      <c r="D32" s="5" t="n">
        <v>-37523500</v>
      </c>
      <c r="E32" s="5" t="n">
        <v>3289354</v>
      </c>
    </row>
    <row r="33">
      <c r="A33" s="4" t="inlineStr">
        <is>
          <t>Balance, shares at Mar. 31, 2021</t>
        </is>
      </c>
      <c r="B33" s="5" t="n">
        <v>25762342</v>
      </c>
    </row>
    <row r="34">
      <c r="A34" s="4" t="inlineStr">
        <is>
          <t>Stock-based compensation expense</t>
        </is>
      </c>
      <c r="B34" s="4" t="inlineStr">
        <is>
          <t xml:space="preserve"> </t>
        </is>
      </c>
      <c r="C34" s="5" t="n">
        <v>167033</v>
      </c>
      <c r="D34" s="4" t="inlineStr">
        <is>
          <t xml:space="preserve"> </t>
        </is>
      </c>
      <c r="E34" s="5" t="n">
        <v>167033</v>
      </c>
    </row>
    <row r="35">
      <c r="A35" s="4" t="inlineStr">
        <is>
          <t>Balance, shares</t>
        </is>
      </c>
      <c r="B35" s="4" t="inlineStr">
        <is>
          <t xml:space="preserve"> </t>
        </is>
      </c>
    </row>
    <row r="36">
      <c r="A36" s="4" t="inlineStr">
        <is>
          <t>Net loss</t>
        </is>
      </c>
      <c r="B36" s="4" t="inlineStr">
        <is>
          <t xml:space="preserve"> </t>
        </is>
      </c>
      <c r="C36" s="4" t="inlineStr">
        <is>
          <t xml:space="preserve"> </t>
        </is>
      </c>
      <c r="D36" s="5" t="n">
        <v>-66781</v>
      </c>
      <c r="E36" s="5" t="n">
        <v>-66781</v>
      </c>
    </row>
    <row r="37">
      <c r="A37" s="4" t="inlineStr">
        <is>
          <t>Balance – June 30, 2020 at Jun. 30, 2021</t>
        </is>
      </c>
      <c r="B37" s="6" t="n">
        <v>25762</v>
      </c>
      <c r="C37" s="6" t="n">
        <v>40954125</v>
      </c>
      <c r="D37" s="6" t="n">
        <v>-37590281</v>
      </c>
      <c r="E37" s="6" t="n">
        <v>3389606</v>
      </c>
    </row>
    <row r="38">
      <c r="A38" s="4" t="inlineStr">
        <is>
          <t>Balance, shares at Jun. 30, 2021</t>
        </is>
      </c>
      <c r="B38" s="5" t="n">
        <v>25762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68573</v>
      </c>
      <c r="C4" s="6" t="n">
        <v>-1043460</v>
      </c>
    </row>
    <row r="5">
      <c r="A5" s="3" t="inlineStr">
        <is>
          <t>Adjustments to reconcile net loss to net cash from operating activities:</t>
        </is>
      </c>
    </row>
    <row r="6">
      <c r="A6" s="4" t="inlineStr">
        <is>
          <t>Depreciation and amortization expense</t>
        </is>
      </c>
      <c r="B6" s="5" t="n">
        <v>1275575</v>
      </c>
      <c r="C6" s="5" t="n">
        <v>1441139</v>
      </c>
    </row>
    <row r="7">
      <c r="A7" s="4" t="inlineStr">
        <is>
          <t>Share based compensation expense</t>
        </is>
      </c>
      <c r="B7" s="5" t="n">
        <v>334505</v>
      </c>
      <c r="C7" s="5" t="n">
        <v>212001</v>
      </c>
    </row>
    <row r="8">
      <c r="A8" s="4" t="inlineStr">
        <is>
          <t>Impairment on asset held for sale</t>
        </is>
      </c>
      <c r="B8" s="4" t="inlineStr">
        <is>
          <t xml:space="preserve"> </t>
        </is>
      </c>
      <c r="C8" s="5" t="n">
        <v>30000</v>
      </c>
    </row>
    <row r="9">
      <c r="A9" s="4" t="inlineStr">
        <is>
          <t>(Gain) loss on disposition of assets, net</t>
        </is>
      </c>
      <c r="B9" s="5" t="n">
        <v>1187</v>
      </c>
      <c r="C9" s="5" t="n">
        <v>-142234</v>
      </c>
    </row>
    <row r="10">
      <c r="A10" s="4" t="inlineStr">
        <is>
          <t>Amortization of deferred loan costs</t>
        </is>
      </c>
      <c r="B10" s="5" t="n">
        <v>9262</v>
      </c>
      <c r="C10" s="5" t="n">
        <v>9263</v>
      </c>
    </row>
    <row r="11">
      <c r="A11" s="3" t="inlineStr">
        <is>
          <t>Changes in operating assets and liabilities:</t>
        </is>
      </c>
    </row>
    <row r="12">
      <c r="A12" s="4" t="inlineStr">
        <is>
          <t>Accounts receivable</t>
        </is>
      </c>
      <c r="B12" s="5" t="n">
        <v>-584780</v>
      </c>
      <c r="C12" s="5" t="n">
        <v>2435735</v>
      </c>
    </row>
    <row r="13">
      <c r="A13" s="4" t="inlineStr">
        <is>
          <t>Inventories</t>
        </is>
      </c>
      <c r="B13" s="5" t="n">
        <v>-95846</v>
      </c>
      <c r="C13" s="5" t="n">
        <v>-860431</v>
      </c>
    </row>
    <row r="14">
      <c r="A14" s="4" t="inlineStr">
        <is>
          <t>Prepaid expenses and other noncurrent assets</t>
        </is>
      </c>
      <c r="B14" s="5" t="n">
        <v>-280814</v>
      </c>
      <c r="C14" s="5" t="n">
        <v>314868</v>
      </c>
    </row>
    <row r="15">
      <c r="A15" s="4" t="inlineStr">
        <is>
          <t>Accounts payable and accrued expenses</t>
        </is>
      </c>
      <c r="B15" s="5" t="n">
        <v>877585</v>
      </c>
      <c r="C15" s="5" t="n">
        <v>-230959</v>
      </c>
    </row>
    <row r="16">
      <c r="A16" s="4" t="inlineStr">
        <is>
          <t>Income tax payable</t>
        </is>
      </c>
      <c r="B16" s="5" t="n">
        <v>32149</v>
      </c>
      <c r="C16" s="5" t="n">
        <v>6335</v>
      </c>
    </row>
    <row r="17">
      <c r="A17" s="4" t="inlineStr">
        <is>
          <t>Other long-term liabilities</t>
        </is>
      </c>
      <c r="B17" s="4" t="inlineStr">
        <is>
          <t xml:space="preserve"> </t>
        </is>
      </c>
      <c r="C17" s="5" t="n">
        <v>-61421</v>
      </c>
    </row>
    <row r="18">
      <c r="A18" s="4" t="inlineStr">
        <is>
          <t>Net Cash From Operating Activities</t>
        </is>
      </c>
      <c r="B18" s="5" t="n">
        <v>400250</v>
      </c>
      <c r="C18" s="5" t="n">
        <v>2110836</v>
      </c>
    </row>
    <row r="19">
      <c r="A19" s="3" t="inlineStr">
        <is>
          <t>Cash Flows From Investing Activities</t>
        </is>
      </c>
    </row>
    <row r="20">
      <c r="A20" s="4" t="inlineStr">
        <is>
          <t>Purchases of property, plant and equipment</t>
        </is>
      </c>
      <c r="B20" s="5" t="n">
        <v>-10940</v>
      </c>
      <c r="C20" s="5" t="n">
        <v>-90132</v>
      </c>
    </row>
    <row r="21">
      <c r="A21" s="4" t="inlineStr">
        <is>
          <t>Proceeds from sale of fixed assets</t>
        </is>
      </c>
      <c r="B21" s="5" t="n">
        <v>50000</v>
      </c>
      <c r="C21" s="5" t="n">
        <v>117833</v>
      </c>
    </row>
    <row r="22">
      <c r="A22" s="4" t="inlineStr">
        <is>
          <t>Net Cash From Investing Activities</t>
        </is>
      </c>
      <c r="B22" s="5" t="n">
        <v>39060</v>
      </c>
      <c r="C22" s="5" t="n">
        <v>27701</v>
      </c>
    </row>
    <row r="23">
      <c r="A23" s="3" t="inlineStr">
        <is>
          <t>Cash Flows From Financing Activities</t>
        </is>
      </c>
    </row>
    <row r="24">
      <c r="A24" s="4" t="inlineStr">
        <is>
          <t>Principal payments on debt</t>
        </is>
      </c>
      <c r="B24" s="5" t="n">
        <v>-266719</v>
      </c>
      <c r="C24" s="5" t="n">
        <v>-1953673</v>
      </c>
    </row>
    <row r="25">
      <c r="A25" s="4" t="inlineStr">
        <is>
          <t>Proceeds received from debt borrowings</t>
        </is>
      </c>
      <c r="B25" s="4" t="inlineStr">
        <is>
          <t xml:space="preserve"> </t>
        </is>
      </c>
      <c r="C25" s="5" t="n">
        <v>964120</v>
      </c>
    </row>
    <row r="26">
      <c r="A26" s="4" t="inlineStr">
        <is>
          <t>Payments on revolving loan</t>
        </is>
      </c>
      <c r="B26" s="5" t="n">
        <v>-513897</v>
      </c>
      <c r="C26" s="5" t="n">
        <v>-842880</v>
      </c>
    </row>
    <row r="27">
      <c r="A27" s="4" t="inlineStr">
        <is>
          <t>Proceeds received on revolving loan</t>
        </is>
      </c>
      <c r="B27" s="5" t="n">
        <v>1068978</v>
      </c>
      <c r="C27" s="5" t="n">
        <v>1009822</v>
      </c>
    </row>
    <row r="28">
      <c r="A28" s="4" t="inlineStr">
        <is>
          <t>Net Cash From Financing Activities</t>
        </is>
      </c>
      <c r="B28" s="5" t="n">
        <v>288362</v>
      </c>
      <c r="C28" s="5" t="n">
        <v>-822611</v>
      </c>
    </row>
    <row r="29">
      <c r="A29" s="4" t="inlineStr">
        <is>
          <t>Net Change in Cash</t>
        </is>
      </c>
      <c r="B29" s="5" t="n">
        <v>727672</v>
      </c>
      <c r="C29" s="5" t="n">
        <v>1315926</v>
      </c>
    </row>
    <row r="30">
      <c r="A30" s="4" t="inlineStr">
        <is>
          <t>Cash at Beginning of Period</t>
        </is>
      </c>
      <c r="B30" s="5" t="n">
        <v>1961441</v>
      </c>
      <c r="C30" s="5" t="n">
        <v>1217014</v>
      </c>
    </row>
    <row r="31">
      <c r="A31" s="4" t="inlineStr">
        <is>
          <t>Cash at End of Period</t>
        </is>
      </c>
      <c r="B31" s="5" t="n">
        <v>2689113</v>
      </c>
      <c r="C31" s="5" t="n">
        <v>2532940</v>
      </c>
    </row>
    <row r="32">
      <c r="A32" s="3" t="inlineStr">
        <is>
          <t>Supplemental information:</t>
        </is>
      </c>
    </row>
    <row r="33">
      <c r="A33" s="4" t="inlineStr">
        <is>
          <t>Cash paid for Interest</t>
        </is>
      </c>
      <c r="B33" s="5" t="n">
        <v>270492</v>
      </c>
      <c r="C33" s="5" t="n">
        <v>340027</v>
      </c>
    </row>
    <row r="34">
      <c r="A34" s="4" t="inlineStr">
        <is>
          <t>Inventory converted to property, plant and equipment</t>
        </is>
      </c>
      <c r="B34" s="5" t="n">
        <v>65720</v>
      </c>
      <c r="C34" s="5" t="n">
        <v>482282</v>
      </c>
    </row>
    <row r="35">
      <c r="A35" s="4" t="inlineStr">
        <is>
          <t>Reduction of debt with sale of asset</t>
        </is>
      </c>
      <c r="B35" s="4" t="inlineStr">
        <is>
          <t xml:space="preserve"> </t>
        </is>
      </c>
      <c r="C35" s="6" t="n">
        <v>211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and other tools for a
leading oil field services company and other customers including other oil field service companies and operators. We operate
a state-of-the-art drill tool fabrication facility, where we manufacture solutions for the drilling industry, as well as
customers’ custom products for other application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Unaudited
Interim Financial Presentation These
interim consolidated condensed financial statements for the three and six months ended June 30, 2021 and 2020,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six months ended June 30, 2021 are not necessarily indicative of the results
of operations expected for the year ended December 31, 2021. These interim consolidated condensed financial statements should be read
in conjunction with the audited consolidated financial statements of the Company for the years ended December 31, 2020 and 2019 and the
notes thereto, which were included in the Company’s Annual Report on Form 10-K for the year ended December 31, 2020, filed with
the Securities and Exchange Commission (the “SEC”).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Concentrations
of Credit Risk The
Company has two significant customers that represented 87 and 83%
of our revenue for the six months ended June
30, 2021 and 2020, respectively. These customers had approximately $ 1,229,000
and $ 426,000
in accounts receivable at June 30, 2021 and 2020,
respectively. The
Company had two vendors that represented 12%
of our purchases for the six months ended June
30, 2021. These vendors had approximately $ 88,000
in accounts payable at June 30, 2021 and
purchases in the six months of 2021 from these vendors totaled approximately $ 377,000 .
The Company had one vendor that represented 15%
of our purchases for the six months ended June
30, 2020. This vendor had approximately $ 187,000
in accounts payable at June 30, 2020 and
purchases in the six months ended June 30, 2020 from this vendor totaled approximately $ 498,000 . Impact
of COVID-19 The
COVID-19 pandemic has impacted and may further impact the Company’s operations, and the operations of the Company’s suppliers
and vendors, as a result of quarantines, facility closures, and travel and logistics restrictions. The extent to which the COVID-19 pandemic
will continue to impact the Company’s business, financial condition and results of operations will depend on future developments,
which are highly uncertain and depend on, among other things, the duration, spread, severity, and impact of the COVID-19 pandemic and
the success and speed of vaccination efforts both in the United States and globally, the effects of the COVID-19 pandemic on the Company’s
customers, suppliers, and vendors and the remedial actions and stimulus measures adopted by local and federal governments, and to what
extent normal economic and operating conditions can resume. Therefore, the Company cannot reasonably estimate future impacts of the COVID-19
pandemic at this time. Uncertain
Tax Matters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Reclassifications Certain prior year amounts have been reclassified
to the balance sheet to conform to the current year presentation. The reclassifications were within accounts payable and income tax payable
and did not impact net income. Recent
Accounting Pronouncements There
are no recently issued accounting pronouncements that we have not yet adopted that we believe will have a material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1</t>
        </is>
      </c>
    </row>
    <row r="3">
      <c r="A3" s="3" t="inlineStr">
        <is>
          <t>Liquidity</t>
        </is>
      </c>
    </row>
    <row r="4">
      <c r="A4" s="4" t="inlineStr">
        <is>
          <t>LIQUIDITY</t>
        </is>
      </c>
      <c r="B4" s="4" t="inlineStr">
        <is>
          <t xml:space="preserve">NOTE
2. LIQUIDITY We
believe that our cash on hand, cash generated from operations and our borrowing capacity under our current credit facility will
be sufficient to fund our operations for the next 12 months. To enhance liquidity, our operational and financial strategies include managing
our operating costs, accelerating collections of international receivables, and reducing working capital requirements. If we are unable to do this, we may not be able to, among other things, (i) maintain our revised general and administrative
spending levels; (ii) fund certain obligations as they become due; and (iii) respond to competitive pressures or unanticipated capital
requirements. COVID-19 has also led to a significant disruption in the equity and debt capital markets, which could hinder our ability
to raise new capital or obtain financing on acceptable terms. We cannot provide any assurance that financing will be available to us
in the future on acceptable terms, if at all. In
2020, the Company filed a Form S-3 Shelf Registration that will allow the Company to offer and sell, from time to time, up to $ 20,000,000 Also
in 2020, the Company received notification from the NYSE American to the Company indicating that, as a result of the Company’s
stockholders’ equity of $ 4.7 NYSE
American Regulations staff will review the Company periodically for compliance with the initiatives outlined in the plan. If the
Company is not in compliance with the continued listing standards by May 18, 2022 or if the Company does not make progress
consistent with the plan during the plan period, NYSE Regulation staff may initiate delisting proceedings as appropriate. The
Company’s first quarterly plan update was submitted to the NYSE American in April 2021 and was subsequently approved by the
NYSE compliance committee on May 21, 2021. The Company will submit the next quarterly plan update by August 16,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3. REVENUE Our
revenue is derived from short-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Approximately
86%
of our revenue is from North America and approximately
14%
is from the Middle East for the six months ended
June 30, 2021. For the six months ended June 30, 2020, approximately 85%
of our revenue was from North America and
approximately 15%
was from the Middle East. Revenue
disaggregated by revenue source are as follows: SCHEDULE OF REVENUE DISAGGREGATED BY REVENUE
Three months ended June 30, Six months ended June 30,
2021 2020 2021 2020
Tool Revenue:
Tool and product sales 660,000 209,714 $ 1,155,000 $ 851,520
Tool rental 460,453 160,991 796,906 1,287,172
Other related revenue 1,153,011 972,727 1,985,321 2,817,658
Total Tool Revenue 2,273,464 1,343,432 3,937,227 4,956,350
Contract Services 1,125,645 680,956 1,886,534 2,425,801
Total Revenue $ 3,399,109 $ 2,024,388 $ 5,823,761 $ 7,382,151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Topic 6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6:31:54Z</dcterms:created>
  <dcterms:modified xmlns:dcterms="http://purl.org/dc/terms/" xmlns:xsi="http://www.w3.org/2001/XMLSchema-instance" xsi:type="dcterms:W3CDTF">2021-08-13T16:31:54Z</dcterms:modified>
</cp:coreProperties>
</file>